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egment, Customer Concentr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quity Transaction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Revenues (Tables)" sheetId="24" state="visible" r:id="rId24"/>
    <sheet xmlns:r="http://schemas.openxmlformats.org/officeDocument/2006/relationships" name="Segment, Customer Concentrati_2" sheetId="25" state="visible" r:id="rId25"/>
    <sheet xmlns:r="http://schemas.openxmlformats.org/officeDocument/2006/relationships" name="Leases (Tables)" sheetId="26" state="visible" r:id="rId26"/>
    <sheet xmlns:r="http://schemas.openxmlformats.org/officeDocument/2006/relationships" name="Accounting Policies - Additiona" sheetId="27" state="visible" r:id="rId27"/>
    <sheet xmlns:r="http://schemas.openxmlformats.org/officeDocument/2006/relationships" name="Accounting Policies - Schedule " sheetId="28" state="visible" r:id="rId28"/>
    <sheet xmlns:r="http://schemas.openxmlformats.org/officeDocument/2006/relationships" name="Acquisitions - Additional Infor" sheetId="29" state="visible" r:id="rId29"/>
    <sheet xmlns:r="http://schemas.openxmlformats.org/officeDocument/2006/relationships" name="Acquisitions - Summary of Consi" sheetId="30" state="visible" r:id="rId30"/>
    <sheet xmlns:r="http://schemas.openxmlformats.org/officeDocument/2006/relationships" name="Acquisitions - Summary of Preli" sheetId="31" state="visible" r:id="rId31"/>
    <sheet xmlns:r="http://schemas.openxmlformats.org/officeDocument/2006/relationships" name="Acquisitions - Summary of Unaud" sheetId="32" state="visible" r:id="rId32"/>
    <sheet xmlns:r="http://schemas.openxmlformats.org/officeDocument/2006/relationships" name="Goodwill and Intangible Assets " sheetId="33" state="visible" r:id="rId33"/>
    <sheet xmlns:r="http://schemas.openxmlformats.org/officeDocument/2006/relationships" name="Earnings Per Share - Details of" sheetId="34" state="visible" r:id="rId34"/>
    <sheet xmlns:r="http://schemas.openxmlformats.org/officeDocument/2006/relationships" name="Stock-Based Compensation - Addi" sheetId="35" state="visible" r:id="rId35"/>
    <sheet xmlns:r="http://schemas.openxmlformats.org/officeDocument/2006/relationships" name="Revenues - Additional Informati" sheetId="36" state="visible" r:id="rId36"/>
    <sheet xmlns:r="http://schemas.openxmlformats.org/officeDocument/2006/relationships" name="Revenues - Schedule of Revenues" sheetId="37" state="visible" r:id="rId37"/>
    <sheet xmlns:r="http://schemas.openxmlformats.org/officeDocument/2006/relationships" name="Segment, Customer Concentrati_3" sheetId="38" state="visible" r:id="rId38"/>
    <sheet xmlns:r="http://schemas.openxmlformats.org/officeDocument/2006/relationships" name="Segment, Customer Concentrati_4" sheetId="39" state="visible" r:id="rId39"/>
    <sheet xmlns:r="http://schemas.openxmlformats.org/officeDocument/2006/relationships" name="Segment, Customer Concentrati_5" sheetId="40" state="visible" r:id="rId40"/>
    <sheet xmlns:r="http://schemas.openxmlformats.org/officeDocument/2006/relationships" name="Leases - Additional Information" sheetId="41" state="visible" r:id="rId41"/>
    <sheet xmlns:r="http://schemas.openxmlformats.org/officeDocument/2006/relationships" name="Leases - Summary of Operating L" sheetId="42" state="visible" r:id="rId42"/>
    <sheet xmlns:r="http://schemas.openxmlformats.org/officeDocument/2006/relationships" name="Leases - Summary of Maturity of" sheetId="43" state="visible" r:id="rId43"/>
    <sheet xmlns:r="http://schemas.openxmlformats.org/officeDocument/2006/relationships" name="Leases - Summary of Additional " sheetId="44" state="visible" r:id="rId44"/>
    <sheet xmlns:r="http://schemas.openxmlformats.org/officeDocument/2006/relationships" name="Income Taxes - Additional Infor" sheetId="45" state="visible" r:id="rId45"/>
    <sheet xmlns:r="http://schemas.openxmlformats.org/officeDocument/2006/relationships" name="Equity Transactions - Addition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MSI</t>
        </is>
      </c>
    </row>
    <row r="10">
      <c r="A10" s="4" t="inlineStr">
        <is>
          <t>Entity Registrant Name</t>
        </is>
      </c>
      <c r="B10" s="4" t="inlineStr">
        <is>
          <t>SMITH MICRO SOFTWARE, INC.</t>
        </is>
      </c>
    </row>
    <row r="11">
      <c r="A11" s="4" t="inlineStr">
        <is>
          <t>Entity Central Index Key</t>
        </is>
      </c>
      <c r="B11" s="4" t="inlineStr">
        <is>
          <t>000094870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5456535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5525</t>
        </is>
      </c>
    </row>
    <row r="20">
      <c r="A20" s="4" t="inlineStr">
        <is>
          <t>Entity Tax Identification Number</t>
        </is>
      </c>
      <c r="B20" s="4" t="inlineStr">
        <is>
          <t>33-0029027</t>
        </is>
      </c>
    </row>
    <row r="21">
      <c r="A21" s="4" t="inlineStr">
        <is>
          <t>Entity Address, Address Line One</t>
        </is>
      </c>
      <c r="B21" s="4" t="inlineStr">
        <is>
          <t>5800 CORPORATE DRIVE</t>
        </is>
      </c>
    </row>
    <row r="22">
      <c r="A22" s="4" t="inlineStr">
        <is>
          <t>Entity Address, City or Town</t>
        </is>
      </c>
      <c r="B22" s="4" t="inlineStr">
        <is>
          <t>PITTSBURGH</t>
        </is>
      </c>
    </row>
    <row r="23">
      <c r="A23" s="4" t="inlineStr">
        <is>
          <t>Entity Address, State or Province</t>
        </is>
      </c>
      <c r="B23" s="4" t="inlineStr">
        <is>
          <t>PA</t>
        </is>
      </c>
    </row>
    <row r="24">
      <c r="A24" s="4" t="inlineStr">
        <is>
          <t>Entity Address, Postal Zip Code</t>
        </is>
      </c>
      <c r="B24" s="4" t="inlineStr">
        <is>
          <t>15237</t>
        </is>
      </c>
    </row>
    <row r="25">
      <c r="A25" s="4" t="inlineStr">
        <is>
          <t>City Area Code</t>
        </is>
      </c>
      <c r="B25" s="4" t="inlineStr">
        <is>
          <t>412</t>
        </is>
      </c>
    </row>
    <row r="26">
      <c r="A26" s="4" t="inlineStr">
        <is>
          <t>Local Phone Number</t>
        </is>
      </c>
      <c r="B26" s="4" t="inlineStr">
        <is>
          <t>837-5300</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4. Goodwill and Intangible Assets In accordance with FASB ASC Topic No. 350, Intangibles-Goodwill and Other During the first quarter of 2021, we received a customer contract termination notice related to a customer contract acquired in the acquisition of Circle’s operator business in February 2020, which was otherwise set to expire in the second quarter of 2024. The contract was terminated effective April 15, 2021; however, in accordance with its terms, we continue to deliver wind-down services under the contract. While the terms of the contract allow for a wind-down period of up to two years post termination, the Company expects to continue services under this contract through the second quarter of 2022. The Company determined the customer contract should be accounted for under the contract modification guidance in Topic 606. As a result, the Company recognized deferred revenue of $0.6 million which was being amortized over the customer contract term and will amortize the remaining $0.3 million over the remaining service period. Additionally, the Company reviewed its customer contract intangible asset associated with this customer contract and determined that the carrying value was in excess of its fair value. Accordingly, the Company recorded a $1.5 million impairment charge within “selling and marketing expenses” in the consolidated statements of operations during the nine months ended September 30, 2021 and will amortize the remaining $0.4 million over the remaining servic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5. Earnings Per Share The Company calculates earnings per share (“EPS”) as required by FASB ASC Topic No. 260, Earnings Per Share subject to repurchase by the Company, options, and warrants are considered to be common stock equivalents and are only included in the calculation of diluted earnings per share when their effect is dilutive. The following table sets forth the details of basic and diluted earnings per share:
For the Three Months Ended September 30,
For the Nine Months Ended September 30,
2021
2020
2021
2020
(unaudited, in thousands, except per share amounts)
(unaudited, in thousands, except per share amounts)
Numerator:
Net (loss) income
$
(18,607
)
$
161
$
(27,035
)
$
3,585
Denominator:
Weighted average shares outstanding – basic
53,939
41,351
50,147
40,656
Potential common shares – options / warrants (treasury stock method)
—
1,675
—
1,921
Weighted average shares outstanding – diluted
53,939
43,026
50,147
42,577
Shares excluded (anti-dilutive)
1,279
101
1,333
101
Net (loss) earnings per common share:
Basic
$
(0.34
)
$
0.00
$
(0.54
)
$
0.09
Diluted
$
(0.34
)
$
0.00
$
(0.54
)
$
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6. Stock-Based Compensation Stock Plans During the three and nine months ended September 30, 2021, the Company granted 152,000 and 1,252,000 shares of restricted stock, respectively, and incentive stock options exercisable for 0 and 20,000 shares, respectively, under the Company’s 2015 Omnibus Equity Incentive Plan, as amended (the “2015 Plan”). As of September 30, 2021, there were approximately 3.6 million shares available for future grants under the Company’s 2015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7. Revenues Revenue Recognition We primarily sell our software solutions, cloud-based services and consulting services to major wireless network and cable operators. We recognize sales of goods and services based on the five-step analysis of transactions as provided in Topic 606. For all contracts with customers, we first identify the contract which usually is established when a contract is fully executed by each party and consideration is expected to be received. Next, we identify the performance obligations in the contract. A performance obligation is a promise in a contract to transfer a distinct good or service to the customer. We then determine the transaction price in the arrangement and allocate the transaction price, if necessary, to each performance obligation identified in the contract. The allocation of the transaction price to the performance obligations is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We evaluate the total amount of variable consideration expected to be earned by using the expected value method, as we believe this method represents the most appropriate estimate for this consideration, based on historical service trends, the individual contract considerations and our best judgment at the time. We include estimates of variable consideration in revenues only to the extent that it is probable that a significant reversal in the amount of cumulative revenue recognized will not occur when the uncertainty associated with the variable consideration is subsequently resolved. We also generate the majority of our revenue on usage based fees which are variable and depend entirely on our customers’ use of perpetual licenses, transactions processed on our hosted environment, advertisement placements on our service platform, and activity on our cloud-based service platform. On February 12, 2020, we purchased two customer contracts, among other assets, from Circle. Under these contracts, we provide our customers with licenses to software solutions and related services, for which we earn license fees, managed and hosting service fees, and consulting services which are provided throughout the life of the licensing arrangement. As discussed in Note 3, on April 16, 2021, we purchased customer contracts, among other assets and liabilities, from Avast. Under these contracts, we provide our mobile network operator (MNO) customers and their respective end customers with access to our software licenses and cloud-based services. Our contracts with the MNO customers include promises to transfer multiple products and services. Determining whether products and services are considered distinct performance obligations that should be accounted for separately versus together may require significant judgment. Our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ince we do not allow our customers to take possession of the software solution, and since the utility of the license comes from the could-based services that we provide, we consider the software license and the cloud services to be a single performance obligation. We provide the Circle software solution license together with highly integrated consulting services to generate the utility of the license to the customers. Since the software solution and consulting services provided are highly interrelated, we consider the license and the consulting services to be a single performance obligation. We recognize revenue associated with our MNO customers based on their active subscribers’ access and usage of our software licenses and cloud-based services on our platforms. We also provide consulting services to configure ad hoc targeted promotional content to be presented on our solutions, as well as consulting services to provide additional functionality for our software solutions based on our customers’ request. These requests are driven by our customers’ marketing initiatives and tend to be short term “bursts” of activity or specific incremental functionality to existing software solutions. We recognize these revenues upon delivery and acceptance of the configured promotional content or additional functionality to the software solution. We have made accounting policy elections to exclude all taxes by governmental authorities from the measurement of the transaction price, and since our standard payment terms are less than one year, we have elected the practical expedient not to assess whether a contract has a significant financing component. Deferred Revenue Deferred revenue represents amounts billed to customers for which revenue has not been recognized. Deferred revenue primarily consists of the unearned portion of monthly, quarterly and annually billed service fees and prepayments made by customers for a future period. We recognize revenue upon transfer of control. During the nine months ended September 30, 2021, we recognized $0.8 million of revenue in our consolidated statements of operations that was previously recorded as deferred revenue in the consolidated balance sheet as of December 31, 2020. As of September 30, 2021, our total deferred revenue balance was $0.7 million, of which $0.7 million was related to the acquisition of the Circle operator business. As also discussed in Note 4, during the first quarter of 2021, we received a customer contract termination notice related to a customer contract acquired in the acquisition of Circle’s operator business, which was otherwise set to expire in the second quarter of 2024. The contract was terminated effective April 15, 2021; however, in accordance with its terms, we continue to deliver wind-down services under the contract. While the terms of the contract allow for a wind-down period of up to two years post termination, the Company expects to continue services under this contract through the second quarter of 2022. The Company determined the customer contract should be accounted for under the contract modification guidance in Topic 606. As a result, the Company recognized deferred revenue of $0.6 million which was being amortized over the customer contract term and will amortize the remaining $0.3 million over the remaining service period. Additionally, the Company reviewed its customer contract intangible asset associated with this customer contract and determined that the carrying value was in excess of its fair value. Accordingly, the Company recorded a $1.5 million impairment charge within “selling and marketing expenses” in the consolidated statements of operations during the nine months ended September 30, 2021 and will amortize the remaining $0.4 million over the remaining service period. Disaggregation of Revenues Revenues on a disaggregated basis are as follows (in thousands):
For the Three Months Ended September 30,
For the Nine Months Ended September 30,
2021
2020
2021
2020
(unaudited)
(unaudited)
License and service fees
$
818
$
1,006
$
3,199
$
2,569
Hosted environment usage fees
3,475
4,554
11,573
13,444
Cloud based usage fees
11,446
6,068
27,047
20,420
Consulting services and other
704
1,001
1,924
2,450
Total revenues
$
16,443
$
12,629
$
43,743
$
38,8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9 Months Ended</t>
        </is>
      </c>
    </row>
    <row r="2">
      <c r="B2" s="2" t="inlineStr">
        <is>
          <t>Sep. 30, 2021</t>
        </is>
      </c>
    </row>
    <row r="3">
      <c r="A3" s="3" t="inlineStr">
        <is>
          <t>Segment Reporting [Abstract]</t>
        </is>
      </c>
    </row>
    <row r="4">
      <c r="A4" s="4" t="inlineStr">
        <is>
          <t>Segment, Customer Concentration and Geographical Information</t>
        </is>
      </c>
      <c r="B4" s="4" t="inlineStr">
        <is>
          <t>8.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presents the Wireless revenues by product (in thousands):
For the Three Months Ended September 30,
For the Nine Months Ended September 30,
2021
2020
2021
2020
(unaudited)
(unaudited)
Family Safety Mobile
$
11,969
$
6,755
$
29,355
$
21,948
CommSuite
3,463
4,542
11,535
13,411
ViewSpot
971
1,157
2,717
2,873
Other
40
175
136
651
Total wireless revenues
$
16,443
$
12,629
$
43,743
$
38,883
Customer Concentration Information The Company has certain customers whose revenues individually represented 10% or more of the Company’s total revenues, or whose accounts receivable balances individually represented 10% or more of the Company’s total accounts receivable, as follows: For the three months ended September 30, 2021 and 2020, two customers accounted for 82% and one customer accounted for 76% of revenues, respectively. For the nine months ended September 30, 2021 and 2020, two customers accounted for 80% and one customer accounted for 85% of revenues, respectively. As of September 30, 2021, four customers accounted for 92% of accounts receivable, and at December 31, 2020, one customer accounted for 91% of accounts receivable. Geographical Information During the three and nine months ended September 30, 2021, the Company operated in two geographic locations: the Americas and EMEA (Europe, the Middle East, and Africa). During the three and nine months ended September 30, 2020, the Company operated in three geographic locations: the Americas, EMEA, and Asia Pacific. Revenues attributed to the geographic location of the customers’ bill-to address were as follows (in thousands):
For the Three Months Ended September 30,
For the Nine Months Ended September 30,
2021
2020
2021
2020
(unaudited)
(unaudited)
Americas
$
15,825
$
12,045
$
41,323
$
37,451
EMEA
618
581
2,420
1,411
Asia Pacific
—
3
—
21
Total revenues
$
16,443
$
12,629
$
43,743
$
38,883
The Company does not separately allocate specific assets to these geographic lo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The Company’s lease contracts generally do not provide a readily determinable implicit rate. For these contracts, the estimated incremental borrowing rate is based on information available at the inception of the lease. Operating lease cost consists of the following (in thousands):
For the Three Months Ended September 30,
For the Nine Months Ended September 30,
2021
2020
2021
2020
(unaudited)
Lease cost
$
609
$
558
$
1,724
$
1,673
Sublease income
(151
)
(151
)
(452
)
(452
)
Total lease cost
$
458
$
407
$
1,272
$
1,221
The maturity of operating lease liabilities is presented in the following table (in thousands):
As of September 30, 2021
(unaudited)
2021
$
488
2022
1,722
2023
1,707
2024
1,541
2025
1,182
Thereafter
491
Total lease payments
7,131
Less imputed interest
(831
)
Present value of lease liabilities
$
6,300
Additional information relating to the Company’s operating leases follows:
As of September 30, 2021
(unaudited)
Weighted average remaining lease term (years)
4.20
Weighted average discount rate
6.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five-year After a review of the four sources of taxable income as of December 31, 2020, and after consideration of the Company’s cumulative loss position as of December 31, 2020, the Company will continue to reserve its U.S.-based deferred tax amounts, which total $49.4 million as of September 30, 2021. The Company is subject to U.S. federal income tax as well as income tax of multiple state jurisdictions. Currently there are no audits in process or pending from Federal or state tax authorities. State income tax returns are subject to examination for a period of three to four years after filing. As of December 31, 2020,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 On March 27, 2020, the Coronavirus Aid, Relief and Economic Security Act (CARES Act) was enacted in response to the COVID-19 pandemic. The CARES Act, among other things, permits NOL carryovers and carrybacks to offset taxable income for years beginning before 2021. The CARES Act also made modifications to IRC Sec. 163(j) to increase the allowable interest from 30% of adjusted taxable income to 50% of adjusted taxable income. The CARES Act changes in NOL carrybacks interest expense limitation had no impact on the Company’s tax provision. We continue to analyze the different aspects of the CARES Act to determine whether any specific provisions ma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12. Equity Transactions On March 15, 2021, the Company completed a registered public offering (“Offering”), wherein a total of 9,520,787 shares of the Company’s common stock were issued at a purchase price of $6.85 per share, for a total purchase price of $65.2 million. The Offering raised net cash proceeds of approximately $59.7 million after deducting the underwriting discount and fees and expenses of the Offering. The Company used the net cash proceeds from the Offering to fund, in part, the acquisition of the Family Safety Mobile Business completed on April 16, 2021 (see Note 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The Company evaluates and discloses subsequent events as required by FASB ASC Topic No.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2372</v>
      </c>
      <c r="C3" s="6" t="n">
        <v>25754</v>
      </c>
    </row>
    <row r="4">
      <c r="A4" s="4" t="inlineStr">
        <is>
          <t>Accounts receivable, net of allowance for doubtful accounts and other adjustments of $0 (2021 and 2020)</t>
        </is>
      </c>
      <c r="B4" s="5" t="n">
        <v>12616</v>
      </c>
      <c r="C4" s="5" t="n">
        <v>12347</v>
      </c>
    </row>
    <row r="5">
      <c r="A5" s="4" t="inlineStr">
        <is>
          <t>Prepaid expenses and other current assets</t>
        </is>
      </c>
      <c r="B5" s="5" t="n">
        <v>1926</v>
      </c>
      <c r="C5" s="5" t="n">
        <v>1189</v>
      </c>
    </row>
    <row r="6">
      <c r="A6" s="4" t="inlineStr">
        <is>
          <t>Total current assets</t>
        </is>
      </c>
      <c r="B6" s="5" t="n">
        <v>46914</v>
      </c>
      <c r="C6" s="5" t="n">
        <v>39290</v>
      </c>
    </row>
    <row r="7">
      <c r="A7" s="4" t="inlineStr">
        <is>
          <t>Equipment and improvements, net</t>
        </is>
      </c>
      <c r="B7" s="5" t="n">
        <v>3212</v>
      </c>
      <c r="C7" s="5" t="n">
        <v>2170</v>
      </c>
    </row>
    <row r="8">
      <c r="A8" s="4" t="inlineStr">
        <is>
          <t>Right-of-use assets</t>
        </is>
      </c>
      <c r="B8" s="5" t="n">
        <v>6051</v>
      </c>
      <c r="C8" s="5" t="n">
        <v>5785</v>
      </c>
    </row>
    <row r="9">
      <c r="A9" s="4" t="inlineStr">
        <is>
          <t>Other assets</t>
        </is>
      </c>
      <c r="B9" s="5" t="n">
        <v>700</v>
      </c>
      <c r="C9" s="5" t="n">
        <v>694</v>
      </c>
    </row>
    <row r="10">
      <c r="A10" s="4" t="inlineStr">
        <is>
          <t>Intangible assets, net</t>
        </is>
      </c>
      <c r="B10" s="5" t="n">
        <v>38240</v>
      </c>
      <c r="C10" s="5" t="n">
        <v>12698</v>
      </c>
    </row>
    <row r="11">
      <c r="A11" s="4" t="inlineStr">
        <is>
          <t>Goodwill</t>
        </is>
      </c>
      <c r="B11" s="5" t="n">
        <v>39591</v>
      </c>
      <c r="C11" s="5" t="n">
        <v>12266</v>
      </c>
    </row>
    <row r="12">
      <c r="A12" s="4" t="inlineStr">
        <is>
          <t>Total assets</t>
        </is>
      </c>
      <c r="B12" s="5" t="n">
        <v>134708</v>
      </c>
      <c r="C12" s="5" t="n">
        <v>72903</v>
      </c>
    </row>
    <row r="13">
      <c r="A13" s="3" t="inlineStr">
        <is>
          <t>Current liabilities:</t>
        </is>
      </c>
    </row>
    <row r="14">
      <c r="A14" s="4" t="inlineStr">
        <is>
          <t>Accounts payable</t>
        </is>
      </c>
      <c r="B14" s="5" t="n">
        <v>4326</v>
      </c>
      <c r="C14" s="5" t="n">
        <v>2282</v>
      </c>
    </row>
    <row r="15">
      <c r="A15" s="4" t="inlineStr">
        <is>
          <t>Accrued payroll and benefits</t>
        </is>
      </c>
      <c r="B15" s="5" t="n">
        <v>3956</v>
      </c>
      <c r="C15" s="5" t="n">
        <v>2867</v>
      </c>
    </row>
    <row r="16">
      <c r="A16" s="4" t="inlineStr">
        <is>
          <t>Current operating lease liabilities</t>
        </is>
      </c>
      <c r="B16" s="5" t="n">
        <v>1440</v>
      </c>
      <c r="C16" s="5" t="n">
        <v>1433</v>
      </c>
    </row>
    <row r="17">
      <c r="A17" s="4" t="inlineStr">
        <is>
          <t>Other accrued liabilities</t>
        </is>
      </c>
      <c r="B17" s="5" t="n">
        <v>14588</v>
      </c>
      <c r="C17" s="5" t="n">
        <v>216</v>
      </c>
    </row>
    <row r="18">
      <c r="A18" s="4" t="inlineStr">
        <is>
          <t>Deferred revenue</t>
        </is>
      </c>
      <c r="B18" s="5" t="n">
        <v>701</v>
      </c>
      <c r="C18" s="5" t="n">
        <v>1572</v>
      </c>
    </row>
    <row r="19">
      <c r="A19" s="4" t="inlineStr">
        <is>
          <t>Total current liabilities</t>
        </is>
      </c>
      <c r="B19" s="5" t="n">
        <v>25011</v>
      </c>
      <c r="C19" s="5" t="n">
        <v>8370</v>
      </c>
    </row>
    <row r="20">
      <c r="A20" s="3" t="inlineStr">
        <is>
          <t>Non-current liabilities:</t>
        </is>
      </c>
    </row>
    <row r="21">
      <c r="A21" s="4" t="inlineStr">
        <is>
          <t>Operating lease liabilities</t>
        </is>
      </c>
      <c r="B21" s="5" t="n">
        <v>4860</v>
      </c>
      <c r="C21" s="5" t="n">
        <v>4805</v>
      </c>
    </row>
    <row r="22">
      <c r="A22" s="4" t="inlineStr">
        <is>
          <t>Deferred rent</t>
        </is>
      </c>
      <c r="B22" s="5" t="n">
        <v>892</v>
      </c>
      <c r="C22" s="5" t="n">
        <v>887</v>
      </c>
    </row>
    <row r="23">
      <c r="A23" s="4" t="inlineStr">
        <is>
          <t>Deferred tax liabilities, net</t>
        </is>
      </c>
      <c r="B23" s="5" t="n">
        <v>59</v>
      </c>
      <c r="C23" s="5" t="n">
        <v>59</v>
      </c>
    </row>
    <row r="24">
      <c r="A24" s="4" t="inlineStr">
        <is>
          <t>Other long term liabilities</t>
        </is>
      </c>
      <c r="B24" s="5" t="n">
        <v>66</v>
      </c>
      <c r="C24" s="5" t="n">
        <v>66</v>
      </c>
    </row>
    <row r="25">
      <c r="A25" s="4" t="inlineStr">
        <is>
          <t>Total non-current liabilities</t>
        </is>
      </c>
      <c r="B25" s="5" t="n">
        <v>5877</v>
      </c>
      <c r="C25" s="5" t="n">
        <v>5817</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01 per share; 100,000,000 shares authorized; 54,573,823 and 41,232,804 shares issued and outstanding (2021 and 2020, respectively)</t>
        </is>
      </c>
      <c r="B28" s="5" t="n">
        <v>55</v>
      </c>
      <c r="C28" s="5" t="n">
        <v>41</v>
      </c>
    </row>
    <row r="29">
      <c r="A29" s="4" t="inlineStr">
        <is>
          <t>Additional paid-in capital</t>
        </is>
      </c>
      <c r="B29" s="5" t="n">
        <v>352030</v>
      </c>
      <c r="C29" s="5" t="n">
        <v>279905</v>
      </c>
    </row>
    <row r="30">
      <c r="A30" s="4" t="inlineStr">
        <is>
          <t>Accumulated comprehensive deficit</t>
        </is>
      </c>
      <c r="B30" s="5" t="n">
        <v>-248265</v>
      </c>
      <c r="C30" s="5" t="n">
        <v>-221230</v>
      </c>
    </row>
    <row r="31">
      <c r="A31" s="4" t="inlineStr">
        <is>
          <t>Total stockholders’ equity</t>
        </is>
      </c>
      <c r="B31" s="5" t="n">
        <v>103820</v>
      </c>
      <c r="C31" s="5" t="n">
        <v>58716</v>
      </c>
    </row>
    <row r="32">
      <c r="A32" s="4" t="inlineStr">
        <is>
          <t>Total liabilities and stockholders' equity</t>
        </is>
      </c>
      <c r="B32" s="6" t="n">
        <v>134708</v>
      </c>
      <c r="C32" s="6" t="n">
        <v>72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The Company</t>
        </is>
      </c>
      <c r="B4" s="4" t="inlineStr">
        <is>
          <t>The Company
Smith Micro Software, Inc. (“Smith Micro”, the “Company”, “we”, “us”, or “our”) develops software to simplify and enhance the mobile experience, providing solutions to some of the leading wireless and cable service providers around the world. From enabling the family digital lifestyle to providing powerful voice messaging capabilities, we strive to enrich today’s connected lifestyles while creating new opportunities to engage consumers via smartphones and consumer IoT devices. Our portfolio includes a wide range of products for creating, sharing and monetizing rich content, such as visual voice messaging, retail content display optimization and performance analytics on any product set.</t>
        </is>
      </c>
    </row>
    <row r="5">
      <c r="A5" s="4" t="inlineStr">
        <is>
          <t>Basis of Presentation</t>
        </is>
      </c>
      <c r="B5" s="4" t="inlineStr">
        <is>
          <t xml:space="preserve">Basis of Presentation The accompanying interim consolidated balance sheet as of September 30, 2021, and the related consolidated statements of operations, stockholders’ equity, and cash flows for the three and nine months ended September 30, 2021 and 2020,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20 filed with the SEC on March 8, 2021. Intercompany balances and transactions have been eliminated in consolidation. Operating results for the three and nine months ended September 30, 2021 are not necessarily indicative of the results that may be expected for any other interim period or for the fiscal year ending December 31, 2021. </t>
        </is>
      </c>
    </row>
    <row r="6">
      <c r="A6" s="4" t="inlineStr">
        <is>
          <t>Impact of COVID-19</t>
        </is>
      </c>
      <c r="B6" s="4" t="inlineStr">
        <is>
          <t>Impact of COVID-19 In March 2020, the World Health Organization categorized coronavirus disease 2019 (COVID-19) as a pandemic, and the President of the United States declared the COVID-19 outbreak a national emergency. We continue to monitor the spread of COVID-19 throughout the United States and other countries across the world. The duration and severity of its effects continue to be uncertain. While the response to the COVID-19 outbreak continues to rapidly evolve, it has led to stay-at-home orders and social distancing guidelines that have seriously disrupted, and continue to disrupt, activities in large segments of the economy. During the past six quarters, we saw a reduction in the number of SafePath® platform subscribers compared to March 2020 and customer decision delays regarding our ViewSpot® platform, which we believe were largely driven by the COVID-19 related economic slowdown.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As the impact of the COVID-19 pandemic on the economy and the Company’s operations continue to evolve, we will continue to monitor the impact on the Company’s operations and, if needed, postpone non-essential capital expenditures, reduce operating costs, and substantially reduce discretionary spending .</t>
        </is>
      </c>
    </row>
    <row r="7">
      <c r="A7" s="4" t="inlineStr">
        <is>
          <t>Revenue Recognition</t>
        </is>
      </c>
      <c r="B7" s="4" t="inlineStr">
        <is>
          <t>Revenue Recognition In accordance with FASB ASC Topic No. 606, Revenue from Contracts with Customers, W e transfer software licenses to our customers on a royalty free, non-exclusive, non-transferrable, limited use basis during the term of the agreement. In some instances, we perform customization services to ensure the softwar 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Finally, we ratably recognize revenue over the contract period when customers pay in advance of our service delivery . In February 2020, we acquired certain assets from Circle Media Labs Inc. (“Circle”), encompassing its operator business,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 party hosting service provider without significant cost. We also provide significant services that are required by the customer to ensure they have the utility of th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In April 2021, as further discussed in Note 3, we acquired certain assets and liabilities from Avast plc (“Avast”). Acquired assets include the source code to Avast’s family safety mobile software solution and cloud-based services (a portion of which was acquired through a perpetual license grant), and its existing contracts for the solution with five customers. Each contract involves the grant of software licenses and provision of cloud-based services. We do not allow our customers to take possession of the software solution, and since the utility of the license comes from the cloud-based services that we provide, we consider the software license and the cloud-based services to be a single performance obligation. We also provide consulting services to develop customer-specified functionality that is generally not on our software development roadmap. We recognize revenue from our consulting services upon delivery and acceptance by the customer of our software enhancements and upgrades. For certain customers we provide maintenance and technology support services for which the customer eith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We receive upfront payments from customers from services to be provided under our ViewSpot contrac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t>
        </is>
      </c>
    </row>
    <row r="8">
      <c r="A8" s="4" t="inlineStr">
        <is>
          <t>Fair Value Measurements</t>
        </is>
      </c>
      <c r="B8" s="4" t="inlineStr">
        <is>
          <t>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350, for goodwill and other intangibles impairment analysis, we utilize fair value measurements which are categorized within Level 3 of the fair value hierarchy . As required by FASB ASC Topic No. 805, we measure acquisition-related contingent consideration at fair value on a recurring basis and may include the use of significant unobservable inputs, and therefore, these instruments represent Level 3 measurements within the fair value hierarchy. The following table presents a reconciliation of the Company’s Level 3 financial liabilities related to contingent consideration that are measured at fair value on a recurring basis (unaudited, in thousands):
Balance at January 1, 2021
$
—
Contingent consideration
1,136
Change in fair value of contingent consideration
12,864
Contingent consideration payments
(338
)
Balance at September 30, 2021
$
13,662
During the nine months ended September 30, 2021, the Company recorded an increase in the fair value of the contingent consideration of $12.9 million and reported such increase in operating expenses. See Note 3 for additional information.</t>
        </is>
      </c>
    </row>
    <row r="9">
      <c r="A9" s="4" t="inlineStr">
        <is>
          <t>Goodwill and Intangible Assets</t>
        </is>
      </c>
      <c r="B9" s="4" t="inlineStr">
        <is>
          <t xml:space="preserve">In accordance with FASB ASC Topic No. 350, Intangibles-Goodwill and Other During the first quarter of 2021, we received a customer contract termination notice related to a customer contract acquired in the acquisition of Circle’s operator business in February 2020, which was otherwise set to expire in the second quarter of 2024. The contract was terminated effective April 15, 2021; however, in accordance with its terms, we continue to deliver wind-down services under the contract. While the terms of the contract allow for a wind-down period of up to two years post termination, the Company expects to continue services under this contract through the second quarter of 2022. The Company determined the customer contract should be accounted for under the contract modification guidance in Topic 606. As a result, the Company recognized deferred revenue of $0.6 million which was being amortized over the customer contract term and will amortize the remaining $0.3 million over the remaining service period. Additionally, the Company reviewed its customer contract intangible asset associated with this customer contract and determined that the carrying value was in excess of its fair value. Accordingly, the Company recorded a $1.5 million impairment charge within “selling and marketing expenses” in the consolidated statements of operations during the nine months ended September 30, 2021 and will amortize the remaining $0.4 million over the remaining service period. </t>
        </is>
      </c>
    </row>
    <row r="10">
      <c r="A10" s="4" t="inlineStr">
        <is>
          <t>Earnings Per Share</t>
        </is>
      </c>
      <c r="B10" s="4" t="inlineStr">
        <is>
          <t>Earnings Per Share
The Company calculates earnings per share (“EPS”) as required by FASB ASC Topic No. 260, Earnings Per Share subject to repurchase by the Company, options, and warrants are considered to be common stock equivalents and are only included in the calculation of diluted earnings per share when their effect is dilutive. The following table sets forth the details of basic and diluted earnings per share:
For the Three Months Ended September 30,
For the Nine Months Ended September 30,
2021
2020
2021
2020
(unaudited, in thousands, except per share amounts)
(unaudited, in thousands, except per share amounts)
Numerator:
Net (loss) income
$
(18,607
)
$
161
$
(27,035
)
$
3,585
Denominator:
Weighted average shares outstanding – basic
53,939
41,351
50,147
40,656
Potential common shares – options / warrants (treasury stock method)
—
1,675
—
1,921
Weighted average shares outstanding – diluted
53,939
43,026
50,147
42,577
Shares excluded (anti-dilutive)
1,279
101
1,333
101
Net (loss) earnings per common share:
Basic
$
(0.34
)
$
0.00
$
(0.54
)
$
0.09
Diluted
$
(0.34
)
$
0.00
$
(0.54
)
$
0.08</t>
        </is>
      </c>
    </row>
    <row r="11">
      <c r="A11" s="4" t="inlineStr">
        <is>
          <t>Segment Information</t>
        </is>
      </c>
      <c r="B11" s="4" t="inlineStr">
        <is>
          <t>Segment Information Public companies are required to report financial and descriptive information about their reportable operating segments as required by FASB ASC Topic No. 280, Segment Reporting</t>
        </is>
      </c>
    </row>
    <row r="12">
      <c r="A12" s="4" t="inlineStr">
        <is>
          <t>Income Taxes</t>
        </is>
      </c>
      <c r="B12" s="4" t="inlineStr">
        <is>
          <t>We account for income taxes as required by FASB ASC Topic No. 740,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company’s Level 3 financial liabilities related to contingent consideration</t>
        </is>
      </c>
      <c r="B4" s="4" t="inlineStr">
        <is>
          <t>The following table presents a reconciliation of the Company’s Level 3 financial liabilities related to contingent consideration that are measured at fair value on a recurring basis (unaudited, in thousands):
Balance at January 1, 2021
$
—
Contingent consideration
1,136
Change in fair value of contingent consideration
12,864
Contingent consideration payments
(338
)
Balance at September 30, 2021
$
13,6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Consideration Paid for Acquisitions</t>
        </is>
      </c>
      <c r="B4" s="4" t="inlineStr">
        <is>
          <t>The following table summarizes the consideration paid for the acquisition of the Family Safety Mobile Business (unaudited, in thousands):
Fair value of assets acquired
$
75,132
Fair value of liabilities assumed
2,399
Total purchase price
$
72,733
Components of purchase price:
Cash
$
63,216
Common stock
8,381
Contingent consideration
1,136
Total purchase price
$
72,733</t>
        </is>
      </c>
    </row>
    <row r="5">
      <c r="A5" s="4" t="inlineStr">
        <is>
          <t>Summary of Preliminary Allocation of Purchase Price</t>
        </is>
      </c>
      <c r="B5" s="4" t="inlineStr">
        <is>
          <t>The Company’s preliminary allocation of the purchase price is summarized as follows (unaudited, in thousands):
Assets:
Cash
$
6,351
Accounts receivable
6,225
Prepaid expenses
513
Fixed assets
1,218
Intangible assets
33,500
Goodwill
27,325
Total assets
$
75,132
Liabilities:
Accounts payable
$
392
Accrued payroll and benefits
1,693
Accrued expenses
314
Total liabilities
2,399
Total purchase price
$
72,733</t>
        </is>
      </c>
    </row>
    <row r="6">
      <c r="A6" s="4" t="inlineStr">
        <is>
          <t>Summary of Unaudited Proforma Results of Operation</t>
        </is>
      </c>
      <c r="B6" s="4" t="inlineStr">
        <is>
          <t>Unaudited pro forma results of operations for the three and nine months ended September 30, 2021 and 2020 are included below as if the acquisition of the Family Safety Mobile business occurred on January 1, 2020. This summary of the unaudited pro forma results of operations is not necessarily indicative of what the Company’s results of operations would have been had the Family Safety Mobile Business been acquired at the beginning of 2020, nor does it purport to represent results of operations for any future periods.
For the Three Months Ended September 30,
For the Nine Months Ended September 30,
2021
2020
2021
2020
(unaudited, in thousands, except per share amounts)
(unaudited, in thousands, except per share amounts)
Revenues
$
16,443
$
21,781
$
52,975
$
66,340
Net (loss) income
(5,493
)
(684
)
(13,648
)
551
(Loss) earnings per share:
Basic
$
(0.10
)
$
(0.01
)
$
(0.26
)
$
0.01
Diluted
$
(0.10
)
$
(0.01
)
$
(0.26
)
$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Details of Basic and Diluted Earnings Per Share</t>
        </is>
      </c>
      <c r="B4" s="4" t="inlineStr">
        <is>
          <t>The following table sets forth the details of basic and diluted earnings per share:
For the Three Months Ended September 30,
For the Nine Months Ended September 30,
2021
2020
2021
2020
(unaudited, in thousands, except per share amounts)
(unaudited, in thousands, except per share amounts)
Numerator:
Net (loss) income
$
(18,607
)
$
161
$
(27,035
)
$
3,585
Denominator:
Weighted average shares outstanding – basic
53,939
41,351
50,147
40,656
Potential common shares – options / warrants (treasury stock method)
—
1,675
—
1,921
Weighted average shares outstanding – diluted
53,939
43,026
50,147
42,577
Shares excluded (anti-dilutive)
1,279
101
1,333
101
Net (loss) earnings per common share:
Basic
$
(0.34
)
$
0.00
$
(0.54
)
$
0.09
Diluted
$
(0.34
)
$
0.00
$
(0.54
)
$
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Revenues on Disaggregated Basis</t>
        </is>
      </c>
      <c r="B4" s="4" t="inlineStr">
        <is>
          <t>Revenues on a disaggregated basis are as follows (in thousands):
For the Three Months Ended September 30,
For the Nine Months Ended September 30,
2021
2020
2021
2020
(unaudited)
(unaudited)
License and service fees
$
818
$
1,006
$
3,199
$
2,569
Hosted environment usage fees
3,475
4,554
11,573
13,444
Cloud based usage fees
11,446
6,068
27,047
20,420
Consulting services and other
704
1,001
1,924
2,450
Total revenues
$
16,443
$
12,629
$
43,743
$
38,8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Customer Concentration and Geographical Information (Tables)</t>
        </is>
      </c>
      <c r="B1" s="2" t="inlineStr">
        <is>
          <t>9 Months Ended</t>
        </is>
      </c>
    </row>
    <row r="2">
      <c r="B2" s="2" t="inlineStr">
        <is>
          <t>Sep. 30, 2021</t>
        </is>
      </c>
    </row>
    <row r="3">
      <c r="A3" s="3" t="inlineStr">
        <is>
          <t>Segment Reporting [Abstract]</t>
        </is>
      </c>
    </row>
    <row r="4">
      <c r="A4" s="4" t="inlineStr">
        <is>
          <t>Wireless Revenues by Product</t>
        </is>
      </c>
      <c r="B4" s="4" t="inlineStr">
        <is>
          <t>The following table presents the Wireless revenues by product (in thousands):
For the Three Months Ended September 30,
For the Nine Months Ended September 30,
2021
2020
2021
2020
(unaudited)
(unaudited)
Family Safety Mobile
$
11,969
$
6,755
$
29,355
$
21,948
CommSuite
3,463
4,542
11,535
13,411
ViewSpot
971
1,157
2,717
2,873
Other
40
175
136
651
Total wireless revenues
$
16,443
$
12,629
$
43,743
$
38,883</t>
        </is>
      </c>
    </row>
    <row r="5">
      <c r="A5" s="4" t="inlineStr">
        <is>
          <t>Company Revenue in Different Geographic Locations</t>
        </is>
      </c>
      <c r="B5" s="4" t="inlineStr">
        <is>
          <t>Revenues attributed to the geographic location of the customers’ bill-to address were as follows (in thousands):
For the Three Months Ended September 30,
For the Nine Months Ended September 30,
2021
2020
2021
2020
(unaudited)
(unaudited)
Americas
$
15,825
$
12,045
$
41,323
$
37,451
EMEA
618
581
2,420
1,411
Asia Pacific
—
3
—
21
Total revenues
$
16,443
$
12,629
$
43,743
$
38,8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Cost</t>
        </is>
      </c>
      <c r="B4" s="4" t="inlineStr">
        <is>
          <t>Operating lease cost consists of the following (in thousands):
For the Three Months Ended September 30,
For the Nine Months Ended September 30,
2021
2020
2021
2020
(unaudited)
Lease cost
$
609
$
558
$
1,724
$
1,673
Sublease income
(151
)
(151
)
(452
)
(452
)
Total lease cost
$
458
$
407
$
1,272
$
1,221</t>
        </is>
      </c>
    </row>
    <row r="5">
      <c r="A5" s="4" t="inlineStr">
        <is>
          <t>Summary of Maturity of Operating Lease Liabilities</t>
        </is>
      </c>
      <c r="B5" s="4" t="inlineStr">
        <is>
          <t>The maturity of operating lease liabilities is presented in the following table (in thousands):
As of September 30, 2021
(unaudited)
2021
$
488
2022
1,722
2023
1,707
2024
1,541
2025
1,182
Thereafter
491
Total lease payments
7,131
Less imputed interest
(831
)
Present value of lease liabilities
$
6,300</t>
        </is>
      </c>
    </row>
    <row r="6">
      <c r="A6" s="4" t="inlineStr">
        <is>
          <t>Summary of Additional Information Relating to Company's Operating Leases</t>
        </is>
      </c>
      <c r="B6" s="4" t="inlineStr">
        <is>
          <t>Additional information relating to the Company’s operating leases follows:
As of September 30, 2021
(unaudited)
Weighted average remaining lease term (years)
4.20
Weighted average discount rate
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s>
  <sheetData>
    <row r="1">
      <c r="A1" s="1" t="inlineStr">
        <is>
          <t>Accounting Policies - Additional Information (Details) $ in Thousands</t>
        </is>
      </c>
      <c r="B1" s="2" t="inlineStr">
        <is>
          <t>Feb. 12, 2020Customer</t>
        </is>
      </c>
      <c r="C1" s="2" t="inlineStr">
        <is>
          <t>Sep. 30, 2021USD ($)</t>
        </is>
      </c>
      <c r="D1" s="2" t="inlineStr">
        <is>
          <t>Sep. 30, 2021USD ($)</t>
        </is>
      </c>
    </row>
    <row r="2">
      <c r="A2" s="3" t="inlineStr">
        <is>
          <t>Business Acquisition [Line Items]</t>
        </is>
      </c>
    </row>
    <row r="3">
      <c r="A3" s="4" t="inlineStr">
        <is>
          <t>Change in fair value of contingent consideration | $</t>
        </is>
      </c>
      <c r="C3" s="6" t="n">
        <v>12864</v>
      </c>
      <c r="D3" s="6" t="n">
        <v>12864</v>
      </c>
    </row>
    <row r="4">
      <c r="A4" s="4" t="inlineStr">
        <is>
          <t>Circle [Member]</t>
        </is>
      </c>
    </row>
    <row r="5">
      <c r="A5" s="3" t="inlineStr">
        <is>
          <t>Business Acquisition [Line Items]</t>
        </is>
      </c>
    </row>
    <row r="6">
      <c r="A6" s="4" t="inlineStr">
        <is>
          <t>Number of customer contracts | Customer</t>
        </is>
      </c>
      <c r="B6"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Schedule of Company's Level 3 Financial Liabilities Related to Contingent Consideration (Detail) - USD ($) $ in Thousands</t>
        </is>
      </c>
      <c r="B1" s="2" t="inlineStr">
        <is>
          <t>3 Months Ended</t>
        </is>
      </c>
      <c r="C1" s="2" t="inlineStr">
        <is>
          <t>9 Months Ended</t>
        </is>
      </c>
    </row>
    <row r="2">
      <c r="B2" s="2" t="inlineStr">
        <is>
          <t>Sep. 30, 2021</t>
        </is>
      </c>
      <c r="C2" s="2" t="inlineStr">
        <is>
          <t>Sep. 30, 2021</t>
        </is>
      </c>
    </row>
    <row r="3">
      <c r="A3" s="3" t="inlineStr">
        <is>
          <t>Business Acquisition Contingent Consideration [Line Items]</t>
        </is>
      </c>
    </row>
    <row r="4">
      <c r="A4" s="4" t="inlineStr">
        <is>
          <t>Change in fair value of contingent consideration</t>
        </is>
      </c>
      <c r="B4" s="6" t="n">
        <v>12864</v>
      </c>
      <c r="C4" s="6" t="n">
        <v>12864</v>
      </c>
    </row>
    <row r="5">
      <c r="A5" s="4" t="inlineStr">
        <is>
          <t>Purchase Price Allocation [Member] | Level 3 [Member]</t>
        </is>
      </c>
    </row>
    <row r="6">
      <c r="A6" s="3" t="inlineStr">
        <is>
          <t>Business Acquisition Contingent Consideration [Line Items]</t>
        </is>
      </c>
    </row>
    <row r="7">
      <c r="A7" s="4" t="inlineStr">
        <is>
          <t>Contingent consideration</t>
        </is>
      </c>
      <c r="C7" s="5" t="n">
        <v>1136</v>
      </c>
    </row>
    <row r="8">
      <c r="A8" s="4" t="inlineStr">
        <is>
          <t>Change in fair value of contingent consideration</t>
        </is>
      </c>
      <c r="C8" s="5" t="n">
        <v>12864</v>
      </c>
    </row>
    <row r="9">
      <c r="A9" s="4" t="inlineStr">
        <is>
          <t>Contingent consideration payments</t>
        </is>
      </c>
      <c r="C9" s="5" t="n">
        <v>-338</v>
      </c>
    </row>
    <row r="10">
      <c r="A10" s="4" t="inlineStr">
        <is>
          <t>Balance at September 30, 2021</t>
        </is>
      </c>
      <c r="B10" s="6" t="n">
        <v>13662</v>
      </c>
      <c r="C10" s="6" t="n">
        <v>1366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Acquisitions - Additional Information (Details) - USD ($)</t>
        </is>
      </c>
      <c r="B1" s="2" t="inlineStr">
        <is>
          <t>Apr. 16, 2021</t>
        </is>
      </c>
      <c r="C1" s="2" t="inlineStr">
        <is>
          <t>Sep. 30, 2021</t>
        </is>
      </c>
      <c r="D1" s="2" t="inlineStr">
        <is>
          <t>Sep. 30, 2020</t>
        </is>
      </c>
      <c r="E1" s="2" t="inlineStr">
        <is>
          <t>Sep. 30, 2021</t>
        </is>
      </c>
      <c r="F1" s="2" t="inlineStr">
        <is>
          <t>Sep. 30, 2021</t>
        </is>
      </c>
      <c r="G1" s="2" t="inlineStr">
        <is>
          <t>Sep. 30, 2020</t>
        </is>
      </c>
    </row>
    <row r="2">
      <c r="A2" s="3" t="inlineStr">
        <is>
          <t>Business Acquisition [Line Items]</t>
        </is>
      </c>
    </row>
    <row r="3">
      <c r="A3" s="4" t="inlineStr">
        <is>
          <t>Revenues</t>
        </is>
      </c>
      <c r="C3" s="6" t="n">
        <v>16443000</v>
      </c>
      <c r="D3" s="6" t="n">
        <v>12629000</v>
      </c>
      <c r="F3" s="6" t="n">
        <v>43743000</v>
      </c>
      <c r="G3" s="6" t="n">
        <v>38883000</v>
      </c>
    </row>
    <row r="4">
      <c r="A4" s="4" t="inlineStr">
        <is>
          <t>Cost of revenues</t>
        </is>
      </c>
      <c r="C4" s="5" t="n">
        <v>3692000</v>
      </c>
      <c r="D4" s="6" t="n">
        <v>1326000</v>
      </c>
      <c r="F4" s="5" t="n">
        <v>8595000</v>
      </c>
      <c r="G4" s="6" t="n">
        <v>3767000</v>
      </c>
    </row>
    <row r="5">
      <c r="A5" s="4" t="inlineStr">
        <is>
          <t>Avast PLC Family Safety Mobile Software Business [Member]</t>
        </is>
      </c>
    </row>
    <row r="6">
      <c r="A6" s="3" t="inlineStr">
        <is>
          <t>Business Acquisition [Line Items]</t>
        </is>
      </c>
    </row>
    <row r="7">
      <c r="A7" s="4" t="inlineStr">
        <is>
          <t>Date of acquisition agreement</t>
        </is>
      </c>
      <c r="B7" s="4" t="inlineStr">
        <is>
          <t>Apr. 16,
		2021</t>
        </is>
      </c>
    </row>
    <row r="8">
      <c r="A8" s="4" t="inlineStr">
        <is>
          <t>Goodwill expected tax deductible amount</t>
        </is>
      </c>
      <c r="B8" s="6" t="n">
        <v>0</v>
      </c>
    </row>
    <row r="9">
      <c r="A9" s="4" t="inlineStr">
        <is>
          <t>Revenues</t>
        </is>
      </c>
      <c r="E9" s="6" t="n">
        <v>13000000</v>
      </c>
    </row>
    <row r="10">
      <c r="A10" s="4" t="inlineStr">
        <is>
          <t>Cost of revenues</t>
        </is>
      </c>
      <c r="E10" s="5" t="n">
        <v>3800000</v>
      </c>
    </row>
    <row r="11">
      <c r="A11" s="4" t="inlineStr">
        <is>
          <t>Avast PLC Family Safety Mobile Software Business [Member] | Maximum [Member]</t>
        </is>
      </c>
    </row>
    <row r="12">
      <c r="A12" s="3" t="inlineStr">
        <is>
          <t>Business Acquisition [Line Items]</t>
        </is>
      </c>
    </row>
    <row r="13">
      <c r="A13" s="4" t="inlineStr">
        <is>
          <t>Earn-out provision for additional future payments</t>
        </is>
      </c>
      <c r="B13" s="5" t="n">
        <v>14000000</v>
      </c>
    </row>
    <row r="14">
      <c r="A14" s="4" t="inlineStr">
        <is>
          <t>Avast PLC Family Safety Mobile Software Business [Member] | Other Accrued Liabilities [Member]</t>
        </is>
      </c>
    </row>
    <row r="15">
      <c r="A15" s="3" t="inlineStr">
        <is>
          <t>Business Acquisition [Line Items]</t>
        </is>
      </c>
    </row>
    <row r="16">
      <c r="A16" s="4" t="inlineStr">
        <is>
          <t>Contingent consideration</t>
        </is>
      </c>
      <c r="C16" s="5" t="n">
        <v>13700000</v>
      </c>
      <c r="E16" s="5" t="n">
        <v>13700000</v>
      </c>
      <c r="F16" s="5" t="n">
        <v>13700000</v>
      </c>
    </row>
    <row r="17">
      <c r="A17" s="4" t="inlineStr">
        <is>
          <t>Avast PLC Family Safety Mobile Software Business [Member] | Operating Expense [Member]</t>
        </is>
      </c>
    </row>
    <row r="18">
      <c r="A18" s="3" t="inlineStr">
        <is>
          <t>Business Acquisition [Line Items]</t>
        </is>
      </c>
    </row>
    <row r="19">
      <c r="A19" s="4" t="inlineStr">
        <is>
          <t>Earn-out provision for additional future payments</t>
        </is>
      </c>
      <c r="C19" s="6" t="n">
        <v>12900000</v>
      </c>
      <c r="E19" s="6" t="n">
        <v>12900000</v>
      </c>
      <c r="F19" s="6" t="n">
        <v>12900000</v>
      </c>
    </row>
    <row r="20">
      <c r="A20" s="4" t="inlineStr">
        <is>
          <t>Avast PLC Family Safety Mobile Software Business [Member] | Purchase Price Allocation [Member]</t>
        </is>
      </c>
    </row>
    <row r="21">
      <c r="A21" s="3" t="inlineStr">
        <is>
          <t>Business Acquisition [Line Items]</t>
        </is>
      </c>
    </row>
    <row r="22">
      <c r="A22" s="4" t="inlineStr">
        <is>
          <t>Earn-out provision for additional future payments</t>
        </is>
      </c>
      <c r="B22" s="6" t="n">
        <v>1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 receivable</t>
        </is>
      </c>
      <c r="B3" s="6" t="n">
        <v>0</v>
      </c>
      <c r="C3" s="6" t="n">
        <v>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4573823</v>
      </c>
      <c r="C6" s="5" t="n">
        <v>41232804</v>
      </c>
    </row>
    <row r="7">
      <c r="A7" s="4" t="inlineStr">
        <is>
          <t>Common stock, shares outstanding</t>
        </is>
      </c>
      <c r="B7" s="5" t="n">
        <v>54573823</v>
      </c>
      <c r="C7" s="5" t="n">
        <v>41232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Consideration Paid for Acquisitions (Detail) - Avast PLC Family Safety Mobile Software Business [Member] $ in Thousands</t>
        </is>
      </c>
      <c r="B1" s="2" t="inlineStr">
        <is>
          <t>Apr. 16, 2021USD ($)</t>
        </is>
      </c>
    </row>
    <row r="2">
      <c r="A2" s="3" t="inlineStr">
        <is>
          <t>Business Acquisition [Line Items]</t>
        </is>
      </c>
    </row>
    <row r="3">
      <c r="A3" s="4" t="inlineStr">
        <is>
          <t>Fair value of assets acquired</t>
        </is>
      </c>
      <c r="B3" s="6" t="n">
        <v>75132</v>
      </c>
    </row>
    <row r="4">
      <c r="A4" s="4" t="inlineStr">
        <is>
          <t>Fair value of liabilities assumed</t>
        </is>
      </c>
      <c r="B4" s="5" t="n">
        <v>2399</v>
      </c>
    </row>
    <row r="5">
      <c r="A5" s="4" t="inlineStr">
        <is>
          <t>Total purchase price</t>
        </is>
      </c>
      <c r="B5" s="5" t="n">
        <v>72733</v>
      </c>
    </row>
    <row r="6">
      <c r="A6" s="3" t="inlineStr">
        <is>
          <t>Components of purchase price:</t>
        </is>
      </c>
    </row>
    <row r="7">
      <c r="A7" s="4" t="inlineStr">
        <is>
          <t>Cash</t>
        </is>
      </c>
      <c r="B7" s="5" t="n">
        <v>63216</v>
      </c>
    </row>
    <row r="8">
      <c r="A8" s="4" t="inlineStr">
        <is>
          <t>Common stock</t>
        </is>
      </c>
      <c r="B8" s="5" t="n">
        <v>8381</v>
      </c>
    </row>
    <row r="9">
      <c r="A9" s="4" t="inlineStr">
        <is>
          <t>Contingent consideration</t>
        </is>
      </c>
      <c r="B9" s="5" t="n">
        <v>1136</v>
      </c>
    </row>
    <row r="10">
      <c r="A10" s="4" t="inlineStr">
        <is>
          <t>Total purchase price</t>
        </is>
      </c>
      <c r="B10" s="6" t="n">
        <v>727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Detail) - USD ($) $ in Thousands</t>
        </is>
      </c>
      <c r="B1" s="2" t="inlineStr">
        <is>
          <t>Sep. 30, 2021</t>
        </is>
      </c>
      <c r="C1" s="2" t="inlineStr">
        <is>
          <t>Apr. 16, 2021</t>
        </is>
      </c>
      <c r="D1" s="2" t="inlineStr">
        <is>
          <t>Dec. 31, 2020</t>
        </is>
      </c>
    </row>
    <row r="2">
      <c r="A2" s="3" t="inlineStr">
        <is>
          <t>Business Acquisition [Line Items]</t>
        </is>
      </c>
    </row>
    <row r="3">
      <c r="A3" s="4" t="inlineStr">
        <is>
          <t>Goodwill</t>
        </is>
      </c>
      <c r="B3" s="6" t="n">
        <v>39591</v>
      </c>
      <c r="D3" s="6" t="n">
        <v>12266</v>
      </c>
    </row>
    <row r="4">
      <c r="A4" s="4" t="inlineStr">
        <is>
          <t>Avast PLC Family Safety Mobile Software Business [Member]</t>
        </is>
      </c>
    </row>
    <row r="5">
      <c r="A5" s="3" t="inlineStr">
        <is>
          <t>Business Acquisition [Line Items]</t>
        </is>
      </c>
    </row>
    <row r="6">
      <c r="A6" s="4" t="inlineStr">
        <is>
          <t>Cash</t>
        </is>
      </c>
      <c r="C6" s="6" t="n">
        <v>6351</v>
      </c>
    </row>
    <row r="7">
      <c r="A7" s="4" t="inlineStr">
        <is>
          <t>Accounts receivable</t>
        </is>
      </c>
      <c r="C7" s="5" t="n">
        <v>6225</v>
      </c>
    </row>
    <row r="8">
      <c r="A8" s="4" t="inlineStr">
        <is>
          <t>Prepaid expenses</t>
        </is>
      </c>
      <c r="C8" s="5" t="n">
        <v>513</v>
      </c>
    </row>
    <row r="9">
      <c r="A9" s="4" t="inlineStr">
        <is>
          <t>Fixed assets</t>
        </is>
      </c>
      <c r="C9" s="5" t="n">
        <v>1218</v>
      </c>
    </row>
    <row r="10">
      <c r="A10" s="4" t="inlineStr">
        <is>
          <t>Intangible assets</t>
        </is>
      </c>
      <c r="C10" s="5" t="n">
        <v>33500</v>
      </c>
    </row>
    <row r="11">
      <c r="A11" s="4" t="inlineStr">
        <is>
          <t>Goodwill</t>
        </is>
      </c>
      <c r="C11" s="5" t="n">
        <v>27325</v>
      </c>
    </row>
    <row r="12">
      <c r="A12" s="4" t="inlineStr">
        <is>
          <t>Total assets</t>
        </is>
      </c>
      <c r="C12" s="5" t="n">
        <v>75132</v>
      </c>
    </row>
    <row r="13">
      <c r="A13" s="4" t="inlineStr">
        <is>
          <t>Accounts payable</t>
        </is>
      </c>
      <c r="C13" s="5" t="n">
        <v>392</v>
      </c>
    </row>
    <row r="14">
      <c r="A14" s="4" t="inlineStr">
        <is>
          <t>Accrued payroll and benefits</t>
        </is>
      </c>
      <c r="C14" s="5" t="n">
        <v>1693</v>
      </c>
    </row>
    <row r="15">
      <c r="A15" s="4" t="inlineStr">
        <is>
          <t>Accrued expenses</t>
        </is>
      </c>
      <c r="C15" s="5" t="n">
        <v>314</v>
      </c>
    </row>
    <row r="16">
      <c r="A16" s="4" t="inlineStr">
        <is>
          <t>Total liabilities</t>
        </is>
      </c>
      <c r="C16" s="5" t="n">
        <v>2399</v>
      </c>
    </row>
    <row r="17">
      <c r="A17" s="4" t="inlineStr">
        <is>
          <t>Total purchase price</t>
        </is>
      </c>
      <c r="C17" s="6" t="n">
        <v>727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forma Results of Operation (Detail) - Avast PLC Family Safety Mobile Software Business [Memb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s</t>
        </is>
      </c>
      <c r="B4" s="6" t="n">
        <v>16443</v>
      </c>
      <c r="C4" s="6" t="n">
        <v>21781</v>
      </c>
      <c r="D4" s="6" t="n">
        <v>52975</v>
      </c>
      <c r="E4" s="6" t="n">
        <v>66340</v>
      </c>
    </row>
    <row r="5">
      <c r="A5" s="4" t="inlineStr">
        <is>
          <t>Net (loss) income</t>
        </is>
      </c>
      <c r="B5" s="6" t="n">
        <v>-5493</v>
      </c>
      <c r="C5" s="6" t="n">
        <v>-684</v>
      </c>
      <c r="D5" s="6" t="n">
        <v>-13648</v>
      </c>
      <c r="E5" s="6" t="n">
        <v>551</v>
      </c>
    </row>
    <row r="6">
      <c r="A6" s="3" t="inlineStr">
        <is>
          <t>(Loss) earnings per share:</t>
        </is>
      </c>
    </row>
    <row r="7">
      <c r="A7" s="4" t="inlineStr">
        <is>
          <t>Basic</t>
        </is>
      </c>
      <c r="B7" s="8" t="n">
        <v>-0.1</v>
      </c>
      <c r="C7" s="8" t="n">
        <v>-0.01</v>
      </c>
      <c r="D7" s="8" t="n">
        <v>-0.26</v>
      </c>
      <c r="E7" s="8" t="n">
        <v>0.01</v>
      </c>
    </row>
    <row r="8">
      <c r="A8" s="4" t="inlineStr">
        <is>
          <t>Diluted</t>
        </is>
      </c>
      <c r="B8" s="8" t="n">
        <v>-0.1</v>
      </c>
      <c r="C8" s="8" t="n">
        <v>-0.01</v>
      </c>
      <c r="D8" s="8" t="n">
        <v>-0.26</v>
      </c>
      <c r="E8" s="8"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Goodwill and Intangible Assets - Additional Information (Detail) - USD ($)</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Goodwill And Intangible Assets Disclosure [Abstract]</t>
        </is>
      </c>
    </row>
    <row r="4">
      <c r="A4" s="4" t="inlineStr">
        <is>
          <t>Goodwill impairment</t>
        </is>
      </c>
      <c r="C4" s="6" t="n">
        <v>0</v>
      </c>
      <c r="D4" s="6" t="n">
        <v>0</v>
      </c>
    </row>
    <row r="5">
      <c r="A5" s="3" t="inlineStr">
        <is>
          <t>Goodwill [Line Items]</t>
        </is>
      </c>
    </row>
    <row r="6">
      <c r="A6" s="4" t="inlineStr">
        <is>
          <t>Deferred revenue, recognized</t>
        </is>
      </c>
      <c r="C6" s="6" t="n">
        <v>800000</v>
      </c>
    </row>
    <row r="7">
      <c r="A7" s="4" t="inlineStr">
        <is>
          <t>Circle [Member]</t>
        </is>
      </c>
    </row>
    <row r="8">
      <c r="A8" s="3" t="inlineStr">
        <is>
          <t>Goodwill [Line Items]</t>
        </is>
      </c>
    </row>
    <row r="9">
      <c r="A9" s="4" t="inlineStr">
        <is>
          <t>Contract termination date</t>
        </is>
      </c>
      <c r="C9" s="4" t="inlineStr">
        <is>
          <t>Apr. 15,
		2021</t>
        </is>
      </c>
    </row>
    <row r="10">
      <c r="A10" s="4" t="inlineStr">
        <is>
          <t>Deferred revenue, recognized</t>
        </is>
      </c>
      <c r="B10" s="6" t="n">
        <v>600000</v>
      </c>
    </row>
    <row r="11">
      <c r="A11" s="4" t="inlineStr">
        <is>
          <t>Amortization of intangible assets remaining</t>
        </is>
      </c>
      <c r="B11" s="6" t="n">
        <v>300000</v>
      </c>
    </row>
    <row r="12">
      <c r="A12" s="4" t="inlineStr">
        <is>
          <t>Finite lived intangible assets remaining amortization</t>
        </is>
      </c>
      <c r="C12" s="6" t="n">
        <v>400000</v>
      </c>
    </row>
    <row r="13">
      <c r="A13" s="4" t="inlineStr">
        <is>
          <t>Circle [Member] | Selling and Marketing Expense [Member]</t>
        </is>
      </c>
    </row>
    <row r="14">
      <c r="A14" s="3" t="inlineStr">
        <is>
          <t>Goodwill [Line Items]</t>
        </is>
      </c>
    </row>
    <row r="15">
      <c r="A15" s="4" t="inlineStr">
        <is>
          <t>Impairment charge of intangible assets</t>
        </is>
      </c>
      <c r="C15" s="6" t="n">
        <v>1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18607</v>
      </c>
      <c r="C4" s="6" t="n">
        <v>161</v>
      </c>
      <c r="D4" s="6" t="n">
        <v>-27035</v>
      </c>
      <c r="E4" s="6" t="n">
        <v>3585</v>
      </c>
    </row>
    <row r="5">
      <c r="A5" s="3" t="inlineStr">
        <is>
          <t>Denominator:</t>
        </is>
      </c>
    </row>
    <row r="6">
      <c r="A6" s="4" t="inlineStr">
        <is>
          <t>Weighted average shares outstanding – basic</t>
        </is>
      </c>
      <c r="B6" s="5" t="n">
        <v>53939</v>
      </c>
      <c r="C6" s="5" t="n">
        <v>41351</v>
      </c>
      <c r="D6" s="5" t="n">
        <v>50147</v>
      </c>
      <c r="E6" s="5" t="n">
        <v>40656</v>
      </c>
    </row>
    <row r="7">
      <c r="A7" s="4" t="inlineStr">
        <is>
          <t>Potential common shares – options / warrants (treasury stock method)</t>
        </is>
      </c>
      <c r="C7" s="5" t="n">
        <v>1675</v>
      </c>
      <c r="E7" s="5" t="n">
        <v>1921</v>
      </c>
    </row>
    <row r="8">
      <c r="A8" s="4" t="inlineStr">
        <is>
          <t>Weighted average shares outstanding – diluted</t>
        </is>
      </c>
      <c r="B8" s="5" t="n">
        <v>53939</v>
      </c>
      <c r="C8" s="5" t="n">
        <v>43026</v>
      </c>
      <c r="D8" s="5" t="n">
        <v>50147</v>
      </c>
      <c r="E8" s="5" t="n">
        <v>42577</v>
      </c>
    </row>
    <row r="9">
      <c r="A9" s="4" t="inlineStr">
        <is>
          <t>Shares excluded (anti-dilutive)</t>
        </is>
      </c>
      <c r="B9" s="5" t="n">
        <v>1279</v>
      </c>
      <c r="C9" s="5" t="n">
        <v>101</v>
      </c>
      <c r="D9" s="5" t="n">
        <v>1333</v>
      </c>
      <c r="E9" s="5" t="n">
        <v>101</v>
      </c>
    </row>
    <row r="10">
      <c r="A10" s="3" t="inlineStr">
        <is>
          <t>Net (loss) earnings per common share:</t>
        </is>
      </c>
    </row>
    <row r="11">
      <c r="A11" s="4" t="inlineStr">
        <is>
          <t>Basic</t>
        </is>
      </c>
      <c r="B11" s="8" t="n">
        <v>-0.34</v>
      </c>
      <c r="C11" s="6" t="n">
        <v>0</v>
      </c>
      <c r="D11" s="8" t="n">
        <v>-0.54</v>
      </c>
      <c r="E11" s="8" t="n">
        <v>0.09</v>
      </c>
    </row>
    <row r="12">
      <c r="A12" s="4" t="inlineStr">
        <is>
          <t>Diluted</t>
        </is>
      </c>
      <c r="B12" s="8" t="n">
        <v>-0.34</v>
      </c>
      <c r="C12" s="6" t="n">
        <v>0</v>
      </c>
      <c r="D12" s="8" t="n">
        <v>-0.54</v>
      </c>
      <c r="E12" s="8" t="n">
        <v>0.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Based Compensation - Additional Information (Detail) - 2015 Omnibus Equity Incentive Plan [Member]</t>
        </is>
      </c>
      <c r="B1" s="2" t="inlineStr">
        <is>
          <t>3 Months Ended</t>
        </is>
      </c>
      <c r="C1" s="2" t="inlineStr">
        <is>
          <t>9 Months Ended</t>
        </is>
      </c>
    </row>
    <row r="2">
      <c r="B2" s="2" t="inlineStr">
        <is>
          <t>Sep. 30, 2021shares</t>
        </is>
      </c>
      <c r="C2" s="2" t="inlineStr">
        <is>
          <t>Sep. 30, 2021shares</t>
        </is>
      </c>
    </row>
    <row r="3">
      <c r="A3" s="3" t="inlineStr">
        <is>
          <t>Share-based Compensation Arrangement by Share-based Payment Award [Line Items]</t>
        </is>
      </c>
    </row>
    <row r="4">
      <c r="A4" s="4" t="inlineStr">
        <is>
          <t>Number of shares available for future grants</t>
        </is>
      </c>
      <c r="B4" s="5" t="n">
        <v>3600000</v>
      </c>
      <c r="C4" s="5" t="n">
        <v>3600000</v>
      </c>
    </row>
    <row r="5">
      <c r="A5" s="4" t="inlineStr">
        <is>
          <t>Restricted Stock [Member]</t>
        </is>
      </c>
    </row>
    <row r="6">
      <c r="A6" s="3" t="inlineStr">
        <is>
          <t>Share-based Compensation Arrangement by Share-based Payment Award [Line Items]</t>
        </is>
      </c>
    </row>
    <row r="7">
      <c r="A7" s="4" t="inlineStr">
        <is>
          <t>Restricted stock, granted</t>
        </is>
      </c>
      <c r="B7" s="5" t="n">
        <v>152000</v>
      </c>
      <c r="C7" s="5" t="n">
        <v>1252000</v>
      </c>
    </row>
    <row r="8">
      <c r="A8" s="4" t="inlineStr">
        <is>
          <t>Incentive Stock Options [Member]</t>
        </is>
      </c>
    </row>
    <row r="9">
      <c r="A9" s="3" t="inlineStr">
        <is>
          <t>Share-based Compensation Arrangement by Share-based Payment Award [Line Items]</t>
        </is>
      </c>
    </row>
    <row r="10">
      <c r="A10" s="4" t="inlineStr">
        <is>
          <t>Incentive stock options, exercisable</t>
        </is>
      </c>
      <c r="B10" s="5" t="n">
        <v>0</v>
      </c>
      <c r="C10" s="5" t="n">
        <v>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venues - Additional Information (Detail)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Disaggregation Of Revenue [Line Items]</t>
        </is>
      </c>
    </row>
    <row r="4">
      <c r="A4" s="4" t="inlineStr">
        <is>
          <t>Deferred revenue, recognized</t>
        </is>
      </c>
      <c r="C4" s="6" t="n">
        <v>800</v>
      </c>
    </row>
    <row r="5">
      <c r="A5" s="4" t="inlineStr">
        <is>
          <t>Deferred revenue</t>
        </is>
      </c>
      <c r="C5" s="5" t="n">
        <v>701</v>
      </c>
      <c r="D5" s="6" t="n">
        <v>1572</v>
      </c>
    </row>
    <row r="6">
      <c r="A6" s="4" t="inlineStr">
        <is>
          <t>Circle [Member]</t>
        </is>
      </c>
    </row>
    <row r="7">
      <c r="A7" s="3" t="inlineStr">
        <is>
          <t>Disaggregation Of Revenue [Line Items]</t>
        </is>
      </c>
    </row>
    <row r="8">
      <c r="A8" s="4" t="inlineStr">
        <is>
          <t>Deferred revenue, recognized</t>
        </is>
      </c>
      <c r="B8" s="6" t="n">
        <v>600</v>
      </c>
    </row>
    <row r="9">
      <c r="A9" s="4" t="inlineStr">
        <is>
          <t>Deferred revenue</t>
        </is>
      </c>
      <c r="C9" s="6" t="n">
        <v>700</v>
      </c>
    </row>
    <row r="10">
      <c r="A10" s="4" t="inlineStr">
        <is>
          <t>Contract termination date</t>
        </is>
      </c>
      <c r="C10" s="4" t="inlineStr">
        <is>
          <t>Apr. 15,
		2021</t>
        </is>
      </c>
    </row>
    <row r="11">
      <c r="A11" s="4" t="inlineStr">
        <is>
          <t>Amortization of intangible assets remaining</t>
        </is>
      </c>
      <c r="B11" s="6" t="n">
        <v>300</v>
      </c>
    </row>
    <row r="12">
      <c r="A12" s="4" t="inlineStr">
        <is>
          <t>Finite lived intangible assets remaining amortization</t>
        </is>
      </c>
      <c r="C12" s="6" t="n">
        <v>400</v>
      </c>
    </row>
    <row r="13">
      <c r="A13" s="4" t="inlineStr">
        <is>
          <t>Circle [Member] | Selling and Marketing Expense [Member]</t>
        </is>
      </c>
    </row>
    <row r="14">
      <c r="A14" s="3" t="inlineStr">
        <is>
          <t>Disaggregation Of Revenue [Line Items]</t>
        </is>
      </c>
    </row>
    <row r="15">
      <c r="A15" s="4" t="inlineStr">
        <is>
          <t>Impairment charge of intangible assets</t>
        </is>
      </c>
      <c r="C15" s="6" t="n">
        <v>1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on Disaggregated Basi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6443</v>
      </c>
      <c r="C4" s="6" t="n">
        <v>12629</v>
      </c>
      <c r="D4" s="6" t="n">
        <v>43743</v>
      </c>
      <c r="E4" s="6" t="n">
        <v>38883</v>
      </c>
    </row>
    <row r="5">
      <c r="A5" s="4" t="inlineStr">
        <is>
          <t>Wireless [Member]</t>
        </is>
      </c>
    </row>
    <row r="6">
      <c r="A6" s="3" t="inlineStr">
        <is>
          <t>Disaggregation Of Revenue [Line Items]</t>
        </is>
      </c>
    </row>
    <row r="7">
      <c r="A7" s="4" t="inlineStr">
        <is>
          <t>Revenues</t>
        </is>
      </c>
      <c r="B7" s="5" t="n">
        <v>16443</v>
      </c>
      <c r="C7" s="5" t="n">
        <v>12629</v>
      </c>
      <c r="D7" s="5" t="n">
        <v>43743</v>
      </c>
      <c r="E7" s="5" t="n">
        <v>38883</v>
      </c>
    </row>
    <row r="8">
      <c r="A8" s="4" t="inlineStr">
        <is>
          <t>Wireless [Member] | License and Service Fees [Member]</t>
        </is>
      </c>
    </row>
    <row r="9">
      <c r="A9" s="3" t="inlineStr">
        <is>
          <t>Disaggregation Of Revenue [Line Items]</t>
        </is>
      </c>
    </row>
    <row r="10">
      <c r="A10" s="4" t="inlineStr">
        <is>
          <t>Revenues</t>
        </is>
      </c>
      <c r="B10" s="5" t="n">
        <v>818</v>
      </c>
      <c r="C10" s="5" t="n">
        <v>1006</v>
      </c>
      <c r="D10" s="5" t="n">
        <v>3199</v>
      </c>
      <c r="E10" s="5" t="n">
        <v>2569</v>
      </c>
    </row>
    <row r="11">
      <c r="A11" s="4" t="inlineStr">
        <is>
          <t>Wireless [Member] | Hosted Environment Usage Fees [Member]</t>
        </is>
      </c>
    </row>
    <row r="12">
      <c r="A12" s="3" t="inlineStr">
        <is>
          <t>Disaggregation Of Revenue [Line Items]</t>
        </is>
      </c>
    </row>
    <row r="13">
      <c r="A13" s="4" t="inlineStr">
        <is>
          <t>Revenues</t>
        </is>
      </c>
      <c r="B13" s="5" t="n">
        <v>3475</v>
      </c>
      <c r="C13" s="5" t="n">
        <v>4554</v>
      </c>
      <c r="D13" s="5" t="n">
        <v>11573</v>
      </c>
      <c r="E13" s="5" t="n">
        <v>13444</v>
      </c>
    </row>
    <row r="14">
      <c r="A14" s="4" t="inlineStr">
        <is>
          <t>Wireless [Member] | Cloud Based Usage Fees [Member]</t>
        </is>
      </c>
    </row>
    <row r="15">
      <c r="A15" s="3" t="inlineStr">
        <is>
          <t>Disaggregation Of Revenue [Line Items]</t>
        </is>
      </c>
    </row>
    <row r="16">
      <c r="A16" s="4" t="inlineStr">
        <is>
          <t>Revenues</t>
        </is>
      </c>
      <c r="B16" s="5" t="n">
        <v>11446</v>
      </c>
      <c r="C16" s="5" t="n">
        <v>6068</v>
      </c>
      <c r="D16" s="5" t="n">
        <v>27047</v>
      </c>
      <c r="E16" s="5" t="n">
        <v>20420</v>
      </c>
    </row>
    <row r="17">
      <c r="A17" s="4" t="inlineStr">
        <is>
          <t>Wireless [Member] | Consulting Services and Other [Member]</t>
        </is>
      </c>
    </row>
    <row r="18">
      <c r="A18" s="3" t="inlineStr">
        <is>
          <t>Disaggregation Of Revenue [Line Items]</t>
        </is>
      </c>
    </row>
    <row r="19">
      <c r="A19" s="4" t="inlineStr">
        <is>
          <t>Revenues</t>
        </is>
      </c>
      <c r="B19" s="6" t="n">
        <v>704</v>
      </c>
      <c r="C19" s="6" t="n">
        <v>1001</v>
      </c>
      <c r="D19" s="6" t="n">
        <v>1924</v>
      </c>
      <c r="E19" s="6" t="n">
        <v>24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30" customWidth="1" min="3" max="3"/>
    <col width="43" customWidth="1" min="4" max="4"/>
    <col width="30" customWidth="1" min="5" max="5"/>
  </cols>
  <sheetData>
    <row r="1">
      <c r="A1" s="1" t="inlineStr">
        <is>
          <t>Segment, Customer Concentration and Geographical Information - Additional Information (Detail)</t>
        </is>
      </c>
      <c r="B1" s="2" t="inlineStr">
        <is>
          <t>3 Months Ended</t>
        </is>
      </c>
      <c r="D1" s="2" t="inlineStr">
        <is>
          <t>9 Months Ended</t>
        </is>
      </c>
    </row>
    <row r="2">
      <c r="B2" s="2" t="inlineStr">
        <is>
          <t>Sep. 30, 2021CustomerLocation</t>
        </is>
      </c>
      <c r="C2" s="2" t="inlineStr">
        <is>
          <t>Sep. 30, 2020CustomerLocation</t>
        </is>
      </c>
      <c r="D2" s="2" t="inlineStr">
        <is>
          <t>Sep. 30, 2021CustomerBusiness_UnitLocation</t>
        </is>
      </c>
      <c r="E2" s="2" t="inlineStr">
        <is>
          <t>Sep. 30, 2020CustomerLocation</t>
        </is>
      </c>
    </row>
    <row r="3">
      <c r="A3" s="3" t="inlineStr">
        <is>
          <t>Revenue, Major Customer [Line Items]</t>
        </is>
      </c>
    </row>
    <row r="4">
      <c r="A4" s="4" t="inlineStr">
        <is>
          <t>Number of primary business units | Business_Unit</t>
        </is>
      </c>
      <c r="D4" s="5" t="n">
        <v>1</v>
      </c>
    </row>
    <row r="5">
      <c r="A5" s="4" t="inlineStr">
        <is>
          <t>Number of customers concentrated | Customer</t>
        </is>
      </c>
      <c r="B5" s="5" t="n">
        <v>2</v>
      </c>
      <c r="C5" s="5" t="n">
        <v>1</v>
      </c>
      <c r="D5" s="5" t="n">
        <v>2</v>
      </c>
      <c r="E5" s="5" t="n">
        <v>1</v>
      </c>
    </row>
    <row r="6">
      <c r="A6" s="4" t="inlineStr">
        <is>
          <t>Number of geographic locations | Location</t>
        </is>
      </c>
      <c r="B6" s="5" t="n">
        <v>2</v>
      </c>
      <c r="C6" s="5" t="n">
        <v>3</v>
      </c>
      <c r="D6" s="5" t="n">
        <v>2</v>
      </c>
      <c r="E6" s="5" t="n">
        <v>3</v>
      </c>
    </row>
    <row r="7">
      <c r="A7" s="4" t="inlineStr">
        <is>
          <t>Customer Concentration Risk | Revenues [Member] | Two Customer [Member]</t>
        </is>
      </c>
    </row>
    <row r="8">
      <c r="A8" s="3" t="inlineStr">
        <is>
          <t>Revenue, Major Customer [Line Items]</t>
        </is>
      </c>
    </row>
    <row r="9">
      <c r="A9" s="4" t="inlineStr">
        <is>
          <t>Concentration percentage</t>
        </is>
      </c>
      <c r="B9" s="4" t="inlineStr">
        <is>
          <t>82.00%</t>
        </is>
      </c>
      <c r="D9" s="4" t="inlineStr">
        <is>
          <t>80.00%</t>
        </is>
      </c>
    </row>
    <row r="10">
      <c r="A10" s="4" t="inlineStr">
        <is>
          <t>Customer Concentration Risk | Revenues [Member] | One Customer [Member]</t>
        </is>
      </c>
    </row>
    <row r="11">
      <c r="A11" s="3" t="inlineStr">
        <is>
          <t>Revenue, Major Customer [Line Items]</t>
        </is>
      </c>
    </row>
    <row r="12">
      <c r="A12" s="4" t="inlineStr">
        <is>
          <t>Concentration percentage</t>
        </is>
      </c>
      <c r="C12" s="4" t="inlineStr">
        <is>
          <t>76.00%</t>
        </is>
      </c>
      <c r="E12" s="4" t="inlineStr">
        <is>
          <t>85.00%</t>
        </is>
      </c>
    </row>
    <row r="13">
      <c r="A13" s="4" t="inlineStr">
        <is>
          <t>Customer Concentration Risk | Accounts Receivable [Member] | Four Customer [Member]</t>
        </is>
      </c>
    </row>
    <row r="14">
      <c r="A14" s="3" t="inlineStr">
        <is>
          <t>Revenue, Major Customer [Line Items]</t>
        </is>
      </c>
    </row>
    <row r="15">
      <c r="A15" s="4" t="inlineStr">
        <is>
          <t>Concentration percentage</t>
        </is>
      </c>
      <c r="D15" s="4" t="inlineStr">
        <is>
          <t>92.00%</t>
        </is>
      </c>
    </row>
    <row r="16">
      <c r="A16" s="4" t="inlineStr">
        <is>
          <t>Customer Concentration Risk | Accounts Receivable [Member] | One Customer [Member]</t>
        </is>
      </c>
    </row>
    <row r="17">
      <c r="A17" s="3" t="inlineStr">
        <is>
          <t>Revenue, Major Customer [Line Items]</t>
        </is>
      </c>
    </row>
    <row r="18">
      <c r="A18" s="4" t="inlineStr">
        <is>
          <t>Concentration percentage</t>
        </is>
      </c>
      <c r="E18" s="4" t="inlineStr">
        <is>
          <t>91.00%</t>
        </is>
      </c>
    </row>
    <row r="19">
      <c r="A19" s="4" t="inlineStr">
        <is>
          <t>Customer Concentration Risk | Minimum [Member] | Revenues [Member]</t>
        </is>
      </c>
    </row>
    <row r="20">
      <c r="A20" s="3" t="inlineStr">
        <is>
          <t>Revenue, Major Customer [Line Items]</t>
        </is>
      </c>
    </row>
    <row r="21">
      <c r="A21" s="4" t="inlineStr">
        <is>
          <t>Concentration percentage</t>
        </is>
      </c>
      <c r="D21" s="4" t="inlineStr">
        <is>
          <t>10.00%</t>
        </is>
      </c>
    </row>
    <row r="22">
      <c r="A22" s="4" t="inlineStr">
        <is>
          <t>Customer Concentration Risk | Minimum [Member] | Accounts Receivable [Member]</t>
        </is>
      </c>
    </row>
    <row r="23">
      <c r="A23" s="3" t="inlineStr">
        <is>
          <t>Revenue, Major Customer [Line Items]</t>
        </is>
      </c>
    </row>
    <row r="24">
      <c r="A24" s="4" t="inlineStr">
        <is>
          <t>Concentration percentage</t>
        </is>
      </c>
      <c r="D24"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Concentration and Geographical Information - Wireless Revenues by Produc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16443</v>
      </c>
      <c r="C4" s="6" t="n">
        <v>12629</v>
      </c>
      <c r="D4" s="6" t="n">
        <v>43743</v>
      </c>
      <c r="E4" s="6" t="n">
        <v>38883</v>
      </c>
    </row>
    <row r="5">
      <c r="A5" s="4" t="inlineStr">
        <is>
          <t>Wireless [Member]</t>
        </is>
      </c>
    </row>
    <row r="6">
      <c r="A6" s="3" t="inlineStr">
        <is>
          <t>Revenue from External Customer [Line Items]</t>
        </is>
      </c>
    </row>
    <row r="7">
      <c r="A7" s="4" t="inlineStr">
        <is>
          <t>Total revenues</t>
        </is>
      </c>
      <c r="B7" s="5" t="n">
        <v>16443</v>
      </c>
      <c r="C7" s="5" t="n">
        <v>12629</v>
      </c>
      <c r="D7" s="5" t="n">
        <v>43743</v>
      </c>
      <c r="E7" s="5" t="n">
        <v>38883</v>
      </c>
    </row>
    <row r="8">
      <c r="A8" s="4" t="inlineStr">
        <is>
          <t>Wireless [Member] | Family Safety Mobile [Member]</t>
        </is>
      </c>
    </row>
    <row r="9">
      <c r="A9" s="3" t="inlineStr">
        <is>
          <t>Revenue from External Customer [Line Items]</t>
        </is>
      </c>
    </row>
    <row r="10">
      <c r="A10" s="4" t="inlineStr">
        <is>
          <t>Total revenues</t>
        </is>
      </c>
      <c r="B10" s="5" t="n">
        <v>11969</v>
      </c>
      <c r="C10" s="5" t="n">
        <v>6755</v>
      </c>
      <c r="D10" s="5" t="n">
        <v>29355</v>
      </c>
      <c r="E10" s="5" t="n">
        <v>21948</v>
      </c>
    </row>
    <row r="11">
      <c r="A11" s="4" t="inlineStr">
        <is>
          <t>Wireless [Member] | CommSuite [Member]</t>
        </is>
      </c>
    </row>
    <row r="12">
      <c r="A12" s="3" t="inlineStr">
        <is>
          <t>Revenue from External Customer [Line Items]</t>
        </is>
      </c>
    </row>
    <row r="13">
      <c r="A13" s="4" t="inlineStr">
        <is>
          <t>Total revenues</t>
        </is>
      </c>
      <c r="B13" s="5" t="n">
        <v>3463</v>
      </c>
      <c r="C13" s="5" t="n">
        <v>4542</v>
      </c>
      <c r="D13" s="5" t="n">
        <v>11535</v>
      </c>
      <c r="E13" s="5" t="n">
        <v>13411</v>
      </c>
    </row>
    <row r="14">
      <c r="A14" s="4" t="inlineStr">
        <is>
          <t>Wireless [Member] | ViewSpot [Member]</t>
        </is>
      </c>
    </row>
    <row r="15">
      <c r="A15" s="3" t="inlineStr">
        <is>
          <t>Revenue from External Customer [Line Items]</t>
        </is>
      </c>
    </row>
    <row r="16">
      <c r="A16" s="4" t="inlineStr">
        <is>
          <t>Total revenues</t>
        </is>
      </c>
      <c r="B16" s="5" t="n">
        <v>971</v>
      </c>
      <c r="C16" s="5" t="n">
        <v>1157</v>
      </c>
      <c r="D16" s="5" t="n">
        <v>2717</v>
      </c>
      <c r="E16" s="5" t="n">
        <v>2873</v>
      </c>
    </row>
    <row r="17">
      <c r="A17" s="4" t="inlineStr">
        <is>
          <t>Wireless [Member] | Other [Member]</t>
        </is>
      </c>
    </row>
    <row r="18">
      <c r="A18" s="3" t="inlineStr">
        <is>
          <t>Revenue from External Customer [Line Items]</t>
        </is>
      </c>
    </row>
    <row r="19">
      <c r="A19" s="4" t="inlineStr">
        <is>
          <t>Total revenues</t>
        </is>
      </c>
      <c r="B19" s="6" t="n">
        <v>40</v>
      </c>
      <c r="C19" s="6" t="n">
        <v>175</v>
      </c>
      <c r="D19" s="6" t="n">
        <v>136</v>
      </c>
      <c r="E19" s="6" t="n">
        <v>6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6443</v>
      </c>
      <c r="C4" s="6" t="n">
        <v>12629</v>
      </c>
      <c r="D4" s="6" t="n">
        <v>43743</v>
      </c>
      <c r="E4" s="6" t="n">
        <v>38883</v>
      </c>
    </row>
    <row r="5">
      <c r="A5" s="4" t="inlineStr">
        <is>
          <t>Cost of revenues</t>
        </is>
      </c>
      <c r="B5" s="5" t="n">
        <v>3692</v>
      </c>
      <c r="C5" s="5" t="n">
        <v>1326</v>
      </c>
      <c r="D5" s="5" t="n">
        <v>8595</v>
      </c>
      <c r="E5" s="5" t="n">
        <v>3767</v>
      </c>
    </row>
    <row r="6">
      <c r="A6" s="4" t="inlineStr">
        <is>
          <t>Gross profit</t>
        </is>
      </c>
      <c r="B6" s="5" t="n">
        <v>12751</v>
      </c>
      <c r="C6" s="5" t="n">
        <v>11303</v>
      </c>
      <c r="D6" s="5" t="n">
        <v>35148</v>
      </c>
      <c r="E6" s="5" t="n">
        <v>35116</v>
      </c>
    </row>
    <row r="7">
      <c r="A7" s="3" t="inlineStr">
        <is>
          <t>Operating expenses:</t>
        </is>
      </c>
    </row>
    <row r="8">
      <c r="A8" s="4" t="inlineStr">
        <is>
          <t>Selling and marketing</t>
        </is>
      </c>
      <c r="B8" s="5" t="n">
        <v>5046</v>
      </c>
      <c r="C8" s="5" t="n">
        <v>2655</v>
      </c>
      <c r="D8" s="5" t="n">
        <v>14131</v>
      </c>
      <c r="E8" s="5" t="n">
        <v>8055</v>
      </c>
    </row>
    <row r="9">
      <c r="A9" s="4" t="inlineStr">
        <is>
          <t>Research and development</t>
        </is>
      </c>
      <c r="B9" s="5" t="n">
        <v>8159</v>
      </c>
      <c r="C9" s="5" t="n">
        <v>5455</v>
      </c>
      <c r="D9" s="5" t="n">
        <v>21315</v>
      </c>
      <c r="E9" s="5" t="n">
        <v>13787</v>
      </c>
    </row>
    <row r="10">
      <c r="A10" s="4" t="inlineStr">
        <is>
          <t>General and administrative</t>
        </is>
      </c>
      <c r="B10" s="5" t="n">
        <v>5143</v>
      </c>
      <c r="C10" s="5" t="n">
        <v>2997</v>
      </c>
      <c r="D10" s="5" t="n">
        <v>13746</v>
      </c>
      <c r="E10" s="5" t="n">
        <v>9741</v>
      </c>
    </row>
    <row r="11">
      <c r="A11" s="4" t="inlineStr">
        <is>
          <t>Change in fair value of contingent consideration</t>
        </is>
      </c>
      <c r="B11" s="5" t="n">
        <v>12864</v>
      </c>
      <c r="D11" s="5" t="n">
        <v>12864</v>
      </c>
    </row>
    <row r="12">
      <c r="A12" s="4" t="inlineStr">
        <is>
          <t>Total operating expenses</t>
        </is>
      </c>
      <c r="B12" s="5" t="n">
        <v>31212</v>
      </c>
      <c r="C12" s="5" t="n">
        <v>11107</v>
      </c>
      <c r="D12" s="5" t="n">
        <v>62056</v>
      </c>
      <c r="E12" s="5" t="n">
        <v>31583</v>
      </c>
    </row>
    <row r="13">
      <c r="A13" s="4" t="inlineStr">
        <is>
          <t>Operating (loss) income</t>
        </is>
      </c>
      <c r="B13" s="5" t="n">
        <v>-18461</v>
      </c>
      <c r="C13" s="5" t="n">
        <v>196</v>
      </c>
      <c r="D13" s="5" t="n">
        <v>-26908</v>
      </c>
      <c r="E13" s="5" t="n">
        <v>3533</v>
      </c>
    </row>
    <row r="14">
      <c r="A14" s="3" t="inlineStr">
        <is>
          <t>Other income (expense):</t>
        </is>
      </c>
    </row>
    <row r="15">
      <c r="A15" s="4" t="inlineStr">
        <is>
          <t>Interest income, net</t>
        </is>
      </c>
      <c r="B15" s="5" t="n">
        <v>1</v>
      </c>
      <c r="C15" s="5" t="n">
        <v>7</v>
      </c>
      <c r="D15" s="5" t="n">
        <v>25</v>
      </c>
      <c r="E15" s="5" t="n">
        <v>94</v>
      </c>
    </row>
    <row r="16">
      <c r="A16" s="4" t="inlineStr">
        <is>
          <t>Other (expense) income</t>
        </is>
      </c>
      <c r="B16" s="5" t="n">
        <v>-2</v>
      </c>
      <c r="C16" s="5" t="n">
        <v>3</v>
      </c>
      <c r="D16" s="5" t="n">
        <v>7</v>
      </c>
      <c r="E16" s="5" t="n">
        <v>3</v>
      </c>
    </row>
    <row r="17">
      <c r="A17" s="4" t="inlineStr">
        <is>
          <t>(Loss) income before provision for income taxes</t>
        </is>
      </c>
      <c r="B17" s="5" t="n">
        <v>-18462</v>
      </c>
      <c r="C17" s="5" t="n">
        <v>206</v>
      </c>
      <c r="D17" s="5" t="n">
        <v>-26876</v>
      </c>
      <c r="E17" s="5" t="n">
        <v>3630</v>
      </c>
    </row>
    <row r="18">
      <c r="A18" s="4" t="inlineStr">
        <is>
          <t>Provision for income tax expense</t>
        </is>
      </c>
      <c r="B18" s="5" t="n">
        <v>145</v>
      </c>
      <c r="C18" s="5" t="n">
        <v>45</v>
      </c>
      <c r="D18" s="5" t="n">
        <v>159</v>
      </c>
      <c r="E18" s="5" t="n">
        <v>45</v>
      </c>
    </row>
    <row r="19">
      <c r="A19" s="4" t="inlineStr">
        <is>
          <t>Net (loss) income</t>
        </is>
      </c>
      <c r="B19" s="6" t="n">
        <v>-18607</v>
      </c>
      <c r="C19" s="6" t="n">
        <v>161</v>
      </c>
      <c r="D19" s="6" t="n">
        <v>-27035</v>
      </c>
      <c r="E19" s="6" t="n">
        <v>3585</v>
      </c>
    </row>
    <row r="20">
      <c r="A20" s="3" t="inlineStr">
        <is>
          <t>(Loss) earnings per share:</t>
        </is>
      </c>
    </row>
    <row r="21">
      <c r="A21" s="4" t="inlineStr">
        <is>
          <t>Basic</t>
        </is>
      </c>
      <c r="B21" s="8" t="n">
        <v>-0.34</v>
      </c>
      <c r="C21" s="6" t="n">
        <v>0</v>
      </c>
      <c r="D21" s="8" t="n">
        <v>-0.54</v>
      </c>
      <c r="E21" s="8" t="n">
        <v>0.09</v>
      </c>
    </row>
    <row r="22">
      <c r="A22" s="4" t="inlineStr">
        <is>
          <t>Diluted</t>
        </is>
      </c>
      <c r="B22" s="8" t="n">
        <v>-0.34</v>
      </c>
      <c r="C22" s="6" t="n">
        <v>0</v>
      </c>
      <c r="D22" s="8" t="n">
        <v>-0.54</v>
      </c>
      <c r="E22" s="8" t="n">
        <v>0.08</v>
      </c>
    </row>
    <row r="23">
      <c r="A23" s="3" t="inlineStr">
        <is>
          <t>Weighted average shares outstanding:</t>
        </is>
      </c>
    </row>
    <row r="24">
      <c r="A24" s="4" t="inlineStr">
        <is>
          <t>Basic</t>
        </is>
      </c>
      <c r="B24" s="5" t="n">
        <v>53939</v>
      </c>
      <c r="C24" s="5" t="n">
        <v>41351</v>
      </c>
      <c r="D24" s="5" t="n">
        <v>50147</v>
      </c>
      <c r="E24" s="5" t="n">
        <v>40656</v>
      </c>
    </row>
    <row r="25">
      <c r="A25" s="4" t="inlineStr">
        <is>
          <t>Diluted</t>
        </is>
      </c>
      <c r="B25" s="5" t="n">
        <v>53939</v>
      </c>
      <c r="C25" s="5" t="n">
        <v>43026</v>
      </c>
      <c r="D25" s="5" t="n">
        <v>50147</v>
      </c>
      <c r="E25" s="5" t="n">
        <v>42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Customer Concentration and Geographical Information - Company Revenue in Different Geographic Loc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16443</v>
      </c>
      <c r="C4" s="6" t="n">
        <v>12629</v>
      </c>
      <c r="D4" s="6" t="n">
        <v>43743</v>
      </c>
      <c r="E4" s="6" t="n">
        <v>38883</v>
      </c>
    </row>
    <row r="5">
      <c r="A5" s="4" t="inlineStr">
        <is>
          <t>Americas [Member] | Reportable Geographical Components [Member]</t>
        </is>
      </c>
    </row>
    <row r="6">
      <c r="A6" s="3" t="inlineStr">
        <is>
          <t>Revenue from External Customer [Line Items]</t>
        </is>
      </c>
    </row>
    <row r="7">
      <c r="A7" s="4" t="inlineStr">
        <is>
          <t>Total revenues</t>
        </is>
      </c>
      <c r="B7" s="5" t="n">
        <v>15825</v>
      </c>
      <c r="C7" s="5" t="n">
        <v>12045</v>
      </c>
      <c r="D7" s="5" t="n">
        <v>41323</v>
      </c>
      <c r="E7" s="5" t="n">
        <v>37451</v>
      </c>
    </row>
    <row r="8">
      <c r="A8" s="4" t="inlineStr">
        <is>
          <t>EMEA [Member] | Reportable Geographical Components [Member]</t>
        </is>
      </c>
    </row>
    <row r="9">
      <c r="A9" s="3" t="inlineStr">
        <is>
          <t>Revenue from External Customer [Line Items]</t>
        </is>
      </c>
    </row>
    <row r="10">
      <c r="A10" s="4" t="inlineStr">
        <is>
          <t>Total revenues</t>
        </is>
      </c>
      <c r="B10" s="6" t="n">
        <v>618</v>
      </c>
      <c r="C10" s="5" t="n">
        <v>581</v>
      </c>
      <c r="D10" s="6" t="n">
        <v>2420</v>
      </c>
      <c r="E10" s="5" t="n">
        <v>1411</v>
      </c>
    </row>
    <row r="11">
      <c r="A11" s="4" t="inlineStr">
        <is>
          <t>Asia Pacific [Member] | Reportable Geographical Components [Member]</t>
        </is>
      </c>
    </row>
    <row r="12">
      <c r="A12" s="3" t="inlineStr">
        <is>
          <t>Revenue from External Customer [Line Items]</t>
        </is>
      </c>
    </row>
    <row r="13">
      <c r="A13" s="4" t="inlineStr">
        <is>
          <t>Total revenues</t>
        </is>
      </c>
      <c r="C13" s="6" t="n">
        <v>3</v>
      </c>
      <c r="E13" s="6" t="n">
        <v>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9 Months Ended</t>
        </is>
      </c>
    </row>
    <row r="2">
      <c r="B2" s="2" t="inlineStr">
        <is>
          <t>Sep. 30, 2021</t>
        </is>
      </c>
    </row>
    <row r="3">
      <c r="A3" s="3" t="inlineStr">
        <is>
          <t>Leases [Abstract]</t>
        </is>
      </c>
    </row>
    <row r="4">
      <c r="A4" s="4" t="inlineStr">
        <is>
          <t>Operating lease description</t>
        </is>
      </c>
      <c r="B4" s="4" t="inlineStr">
        <is>
          <t>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ummary of Operating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Lease cost</t>
        </is>
      </c>
      <c r="B4" s="6" t="n">
        <v>609</v>
      </c>
      <c r="C4" s="6" t="n">
        <v>558</v>
      </c>
      <c r="D4" s="6" t="n">
        <v>1724</v>
      </c>
      <c r="E4" s="6" t="n">
        <v>1673</v>
      </c>
    </row>
    <row r="5">
      <c r="A5" s="4" t="inlineStr">
        <is>
          <t>Sublease income</t>
        </is>
      </c>
      <c r="B5" s="5" t="n">
        <v>-151</v>
      </c>
      <c r="C5" s="5" t="n">
        <v>-151</v>
      </c>
      <c r="D5" s="5" t="n">
        <v>-452</v>
      </c>
      <c r="E5" s="5" t="n">
        <v>-452</v>
      </c>
    </row>
    <row r="6">
      <c r="A6" s="4" t="inlineStr">
        <is>
          <t>Total lease cost</t>
        </is>
      </c>
      <c r="B6" s="6" t="n">
        <v>458</v>
      </c>
      <c r="C6" s="6" t="n">
        <v>407</v>
      </c>
      <c r="D6" s="6" t="n">
        <v>1272</v>
      </c>
      <c r="E6" s="6" t="n">
        <v>12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of Operating Lease Liabilities (Detail) $ in Thousands</t>
        </is>
      </c>
      <c r="B1" s="2" t="inlineStr">
        <is>
          <t>Sep. 30, 2021USD ($)</t>
        </is>
      </c>
    </row>
    <row r="2">
      <c r="A2" s="3" t="inlineStr">
        <is>
          <t>Operating Lease Liabilities Payments Due [Abstract]</t>
        </is>
      </c>
    </row>
    <row r="3">
      <c r="A3" s="4" t="inlineStr">
        <is>
          <t>2021</t>
        </is>
      </c>
      <c r="B3" s="6" t="n">
        <v>488</v>
      </c>
    </row>
    <row r="4">
      <c r="A4" s="4" t="inlineStr">
        <is>
          <t>2022</t>
        </is>
      </c>
      <c r="B4" s="5" t="n">
        <v>1722</v>
      </c>
    </row>
    <row r="5">
      <c r="A5" s="4" t="inlineStr">
        <is>
          <t>2023</t>
        </is>
      </c>
      <c r="B5" s="5" t="n">
        <v>1707</v>
      </c>
    </row>
    <row r="6">
      <c r="A6" s="4" t="inlineStr">
        <is>
          <t>2024</t>
        </is>
      </c>
      <c r="B6" s="5" t="n">
        <v>1541</v>
      </c>
    </row>
    <row r="7">
      <c r="A7" s="4" t="inlineStr">
        <is>
          <t>2025</t>
        </is>
      </c>
      <c r="B7" s="5" t="n">
        <v>1182</v>
      </c>
    </row>
    <row r="8">
      <c r="A8" s="4" t="inlineStr">
        <is>
          <t>Thereafter</t>
        </is>
      </c>
      <c r="B8" s="5" t="n">
        <v>491</v>
      </c>
    </row>
    <row r="9">
      <c r="A9" s="4" t="inlineStr">
        <is>
          <t>Total lease payments</t>
        </is>
      </c>
      <c r="B9" s="5" t="n">
        <v>7131</v>
      </c>
    </row>
    <row r="10">
      <c r="A10" s="4" t="inlineStr">
        <is>
          <t>Less imputed interest</t>
        </is>
      </c>
      <c r="B10" s="5" t="n">
        <v>-831</v>
      </c>
    </row>
    <row r="11">
      <c r="A11" s="4" t="inlineStr">
        <is>
          <t>Present value of lease liabilities</t>
        </is>
      </c>
      <c r="B11" s="6" t="n">
        <v>6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Additional Information Relating to Company's Operating Leases (Detail)</t>
        </is>
      </c>
      <c r="B1" s="2" t="inlineStr">
        <is>
          <t>Sep. 30, 2021</t>
        </is>
      </c>
    </row>
    <row r="2">
      <c r="A2" s="3" t="inlineStr">
        <is>
          <t>Leases [Abstract]</t>
        </is>
      </c>
    </row>
    <row r="3">
      <c r="A3" s="4" t="inlineStr">
        <is>
          <t>Weighted average remaining lease term (years)</t>
        </is>
      </c>
      <c r="B3" s="4" t="inlineStr">
        <is>
          <t>4 years 2 months 12 days</t>
        </is>
      </c>
    </row>
    <row r="4">
      <c r="A4" s="4" t="inlineStr">
        <is>
          <t>Weighted average discount rate</t>
        </is>
      </c>
      <c r="B4" s="4" t="inlineStr">
        <is>
          <t>6.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 Additional Information (Detail) - USD ($)</t>
        </is>
      </c>
      <c r="B1" s="2" t="inlineStr">
        <is>
          <t>9 Months Ended</t>
        </is>
      </c>
    </row>
    <row r="2">
      <c r="B2" s="2" t="inlineStr">
        <is>
          <t>Sep. 30, 2021</t>
        </is>
      </c>
      <c r="C2" s="2" t="inlineStr">
        <is>
          <t>Dec. 31, 2020</t>
        </is>
      </c>
    </row>
    <row r="3">
      <c r="A3" s="3" t="inlineStr">
        <is>
          <t>Operating Loss Carryforwards [Line Items]</t>
        </is>
      </c>
    </row>
    <row r="4">
      <c r="A4" s="4" t="inlineStr">
        <is>
          <t>Cumulative loss period</t>
        </is>
      </c>
      <c r="B4" s="4" t="inlineStr">
        <is>
          <t>5 years</t>
        </is>
      </c>
    </row>
    <row r="5">
      <c r="A5" s="4" t="inlineStr">
        <is>
          <t>Valuation allowance</t>
        </is>
      </c>
      <c r="B5" s="6" t="n">
        <v>49400000</v>
      </c>
    </row>
    <row r="6">
      <c r="A6" s="4" t="inlineStr">
        <is>
          <t>Outstanding tax audit</t>
        </is>
      </c>
      <c r="C6" s="6" t="n">
        <v>0</v>
      </c>
    </row>
    <row r="7">
      <c r="A7" s="4" t="inlineStr">
        <is>
          <t>State [Member]</t>
        </is>
      </c>
    </row>
    <row r="8">
      <c r="A8" s="3" t="inlineStr">
        <is>
          <t>Operating Loss Carryforwards [Line Items]</t>
        </is>
      </c>
    </row>
    <row r="9">
      <c r="A9" s="4" t="inlineStr">
        <is>
          <t>Federal income tax returns subject to examination description</t>
        </is>
      </c>
      <c r="B9" s="4" t="inlineStr">
        <is>
          <t>State income tax returns are subject to examination for a period of three to four years after fil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Transactions - Additional Information (Details) - USD ($) $ / shares in Units, $ in Thousands</t>
        </is>
      </c>
      <c r="B1" s="2" t="inlineStr">
        <is>
          <t>Mar. 15, 2021</t>
        </is>
      </c>
      <c r="C1" s="2" t="inlineStr">
        <is>
          <t>Sep. 30, 2021</t>
        </is>
      </c>
    </row>
    <row r="2">
      <c r="A2" s="3" t="inlineStr">
        <is>
          <t>Class Of Stock [Line Items]</t>
        </is>
      </c>
    </row>
    <row r="3">
      <c r="A3" s="4" t="inlineStr">
        <is>
          <t>Purchase price</t>
        </is>
      </c>
      <c r="C3" s="6" t="n">
        <v>59711</v>
      </c>
    </row>
    <row r="4">
      <c r="A4" s="4" t="inlineStr">
        <is>
          <t>Common Stock [Member]</t>
        </is>
      </c>
    </row>
    <row r="5">
      <c r="A5" s="3" t="inlineStr">
        <is>
          <t>Class Of Stock [Line Items]</t>
        </is>
      </c>
    </row>
    <row r="6">
      <c r="A6" s="4" t="inlineStr">
        <is>
          <t>Number of common shares issued</t>
        </is>
      </c>
      <c r="C6" s="5" t="n">
        <v>9521000</v>
      </c>
    </row>
    <row r="7">
      <c r="A7" s="4" t="inlineStr">
        <is>
          <t>Purchase price</t>
        </is>
      </c>
      <c r="C7" s="6" t="n">
        <v>10</v>
      </c>
    </row>
    <row r="8">
      <c r="A8" s="4" t="inlineStr">
        <is>
          <t>IPO</t>
        </is>
      </c>
    </row>
    <row r="9">
      <c r="A9" s="3" t="inlineStr">
        <is>
          <t>Class Of Stock [Line Items]</t>
        </is>
      </c>
    </row>
    <row r="10">
      <c r="A10" s="4" t="inlineStr">
        <is>
          <t>Proceeds from initial public offering</t>
        </is>
      </c>
      <c r="B10" s="6" t="n">
        <v>59700</v>
      </c>
    </row>
    <row r="11">
      <c r="A11" s="4" t="inlineStr">
        <is>
          <t>IPO | Common Stock [Member]</t>
        </is>
      </c>
    </row>
    <row r="12">
      <c r="A12" s="3" t="inlineStr">
        <is>
          <t>Class Of Stock [Line Items]</t>
        </is>
      </c>
    </row>
    <row r="13">
      <c r="A13" s="4" t="inlineStr">
        <is>
          <t>Number of common shares issued</t>
        </is>
      </c>
      <c r="B13" s="5" t="n">
        <v>9520787</v>
      </c>
    </row>
    <row r="14">
      <c r="A14" s="4" t="inlineStr">
        <is>
          <t>Shares issued, price per share</t>
        </is>
      </c>
      <c r="B14" s="8" t="n">
        <v>6.85</v>
      </c>
    </row>
    <row r="15">
      <c r="A15" s="4" t="inlineStr">
        <is>
          <t>Purchase price</t>
        </is>
      </c>
      <c r="B15" s="6" t="n">
        <v>65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3" customWidth="1" min="5" max="5"/>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Comprehensive Deficit [Member]</t>
        </is>
      </c>
    </row>
    <row r="2">
      <c r="A2" s="4" t="inlineStr">
        <is>
          <t>BALANCE at Dec. 31, 2019</t>
        </is>
      </c>
      <c r="B2" s="6" t="n">
        <v>48684</v>
      </c>
      <c r="C2" s="6" t="n">
        <v>38</v>
      </c>
      <c r="D2" s="6" t="n">
        <v>274041</v>
      </c>
      <c r="E2" s="6" t="n">
        <v>-225395</v>
      </c>
    </row>
    <row r="3">
      <c r="A3" s="4" t="inlineStr">
        <is>
          <t>BALANCE, Shares at Dec. 31, 2019</t>
        </is>
      </c>
      <c r="C3" s="5" t="n">
        <v>38475000</v>
      </c>
    </row>
    <row r="4">
      <c r="A4" s="4" t="inlineStr">
        <is>
          <t>Non-cash compensation recognized on stock options and ESPP</t>
        </is>
      </c>
      <c r="B4" s="5" t="n">
        <v>48</v>
      </c>
      <c r="D4" s="5" t="n">
        <v>48</v>
      </c>
    </row>
    <row r="5">
      <c r="A5" s="4" t="inlineStr">
        <is>
          <t>Restricted stock grants, net of cancellations</t>
        </is>
      </c>
      <c r="B5" s="5" t="n">
        <v>2204</v>
      </c>
      <c r="C5" s="6" t="n">
        <v>1</v>
      </c>
      <c r="D5" s="5" t="n">
        <v>2203</v>
      </c>
    </row>
    <row r="6">
      <c r="A6" s="4" t="inlineStr">
        <is>
          <t>Restricted stock grants, net of cancellations, shares</t>
        </is>
      </c>
      <c r="C6" s="5" t="n">
        <v>1000000</v>
      </c>
    </row>
    <row r="7">
      <c r="A7" s="4" t="inlineStr">
        <is>
          <t>Cancellation of shares for payment of withholding tax</t>
        </is>
      </c>
      <c r="B7" s="5" t="n">
        <v>-1122</v>
      </c>
      <c r="D7" s="5" t="n">
        <v>-1122</v>
      </c>
    </row>
    <row r="8">
      <c r="A8" s="4" t="inlineStr">
        <is>
          <t>Cancellation of shares for payment of withholding tax, shares</t>
        </is>
      </c>
      <c r="C8" s="5" t="n">
        <v>-242000</v>
      </c>
    </row>
    <row r="9">
      <c r="A9" s="4" t="inlineStr">
        <is>
          <t>Employee stock purchase plan</t>
        </is>
      </c>
      <c r="B9" s="5" t="n">
        <v>19</v>
      </c>
      <c r="D9" s="5" t="n">
        <v>19</v>
      </c>
    </row>
    <row r="10">
      <c r="A10" s="4" t="inlineStr">
        <is>
          <t>Employee stock purchase plan, shares</t>
        </is>
      </c>
      <c r="C10" s="5" t="n">
        <v>6000</v>
      </c>
    </row>
    <row r="11">
      <c r="A11" s="4" t="inlineStr">
        <is>
          <t>Exercise of common stock warrants</t>
        </is>
      </c>
      <c r="B11" s="5" t="n">
        <v>4196</v>
      </c>
      <c r="C11" s="6" t="n">
        <v>2</v>
      </c>
      <c r="D11" s="5" t="n">
        <v>4194</v>
      </c>
    </row>
    <row r="12">
      <c r="A12" s="4" t="inlineStr">
        <is>
          <t>Exercise of common stock warrants, shares</t>
        </is>
      </c>
      <c r="C12" s="5" t="n">
        <v>2047000</v>
      </c>
    </row>
    <row r="13">
      <c r="A13" s="4" t="inlineStr">
        <is>
          <t>Exercise of stock options</t>
        </is>
      </c>
      <c r="B13" s="5" t="n">
        <v>18</v>
      </c>
      <c r="D13" s="5" t="n">
        <v>18</v>
      </c>
    </row>
    <row r="14">
      <c r="A14" s="4" t="inlineStr">
        <is>
          <t>Exercise of stock options, shares</t>
        </is>
      </c>
      <c r="C14" s="5" t="n">
        <v>9000</v>
      </c>
    </row>
    <row r="15">
      <c r="A15" s="4" t="inlineStr">
        <is>
          <t>Net income (loss)</t>
        </is>
      </c>
      <c r="B15" s="5" t="n">
        <v>3585</v>
      </c>
      <c r="E15" s="5" t="n">
        <v>3585</v>
      </c>
    </row>
    <row r="16">
      <c r="A16" s="4" t="inlineStr">
        <is>
          <t>BALANCE at Sep. 30, 2020</t>
        </is>
      </c>
      <c r="B16" s="5" t="n">
        <v>57632</v>
      </c>
      <c r="C16" s="6" t="n">
        <v>41</v>
      </c>
      <c r="D16" s="5" t="n">
        <v>279401</v>
      </c>
      <c r="E16" s="5" t="n">
        <v>-221810</v>
      </c>
    </row>
    <row r="17">
      <c r="A17" s="4" t="inlineStr">
        <is>
          <t>BALANCE, Shares at Sep. 30, 2020</t>
        </is>
      </c>
      <c r="C17" s="5" t="n">
        <v>41295000</v>
      </c>
    </row>
    <row r="18">
      <c r="A18" s="4" t="inlineStr">
        <is>
          <t>BALANCE at Jun. 30, 2020</t>
        </is>
      </c>
      <c r="B18" s="5" t="n">
        <v>56898</v>
      </c>
      <c r="C18" s="6" t="n">
        <v>41</v>
      </c>
      <c r="D18" s="5" t="n">
        <v>278828</v>
      </c>
      <c r="E18" s="5" t="n">
        <v>-221971</v>
      </c>
    </row>
    <row r="19">
      <c r="A19" s="4" t="inlineStr">
        <is>
          <t>BALANCE, Shares at Jun. 30, 2020</t>
        </is>
      </c>
      <c r="C19" s="5" t="n">
        <v>41356000</v>
      </c>
    </row>
    <row r="20">
      <c r="A20" s="4" t="inlineStr">
        <is>
          <t>Non-cash compensation recognized on stock options and ESPP</t>
        </is>
      </c>
      <c r="B20" s="5" t="n">
        <v>19</v>
      </c>
      <c r="D20" s="5" t="n">
        <v>19</v>
      </c>
    </row>
    <row r="21">
      <c r="A21" s="4" t="inlineStr">
        <is>
          <t>Restricted stock grants, net of cancellations</t>
        </is>
      </c>
      <c r="B21" s="5" t="n">
        <v>792</v>
      </c>
      <c r="D21" s="5" t="n">
        <v>792</v>
      </c>
    </row>
    <row r="22">
      <c r="A22" s="4" t="inlineStr">
        <is>
          <t>Cancellation of shares for payment of withholding tax</t>
        </is>
      </c>
      <c r="B22" s="5" t="n">
        <v>-254</v>
      </c>
      <c r="D22" s="5" t="n">
        <v>-254</v>
      </c>
    </row>
    <row r="23">
      <c r="A23" s="4" t="inlineStr">
        <is>
          <t>Cancellation of shares for payment of withholding tax, shares</t>
        </is>
      </c>
      <c r="C23" s="5" t="n">
        <v>-66000</v>
      </c>
    </row>
    <row r="24">
      <c r="A24" s="4" t="inlineStr">
        <is>
          <t>Employee stock purchase plan</t>
        </is>
      </c>
      <c r="B24" s="5" t="n">
        <v>13</v>
      </c>
      <c r="D24" s="5" t="n">
        <v>13</v>
      </c>
    </row>
    <row r="25">
      <c r="A25" s="4" t="inlineStr">
        <is>
          <t>Employee stock purchase plan, shares</t>
        </is>
      </c>
      <c r="C25" s="5" t="n">
        <v>4000</v>
      </c>
    </row>
    <row r="26">
      <c r="A26" s="4" t="inlineStr">
        <is>
          <t>Exercise of stock options</t>
        </is>
      </c>
      <c r="B26" s="5" t="n">
        <v>3</v>
      </c>
      <c r="D26" s="5" t="n">
        <v>3</v>
      </c>
    </row>
    <row r="27">
      <c r="A27" s="4" t="inlineStr">
        <is>
          <t>Exercise of stock options, shares</t>
        </is>
      </c>
      <c r="C27" s="5" t="n">
        <v>1000</v>
      </c>
    </row>
    <row r="28">
      <c r="A28" s="4" t="inlineStr">
        <is>
          <t>Net income (loss)</t>
        </is>
      </c>
      <c r="B28" s="5" t="n">
        <v>161</v>
      </c>
      <c r="E28" s="5" t="n">
        <v>161</v>
      </c>
    </row>
    <row r="29">
      <c r="A29" s="4" t="inlineStr">
        <is>
          <t>BALANCE at Sep. 30, 2020</t>
        </is>
      </c>
      <c r="B29" s="5" t="n">
        <v>57632</v>
      </c>
      <c r="C29" s="6" t="n">
        <v>41</v>
      </c>
      <c r="D29" s="5" t="n">
        <v>279401</v>
      </c>
      <c r="E29" s="5" t="n">
        <v>-221810</v>
      </c>
    </row>
    <row r="30">
      <c r="A30" s="4" t="inlineStr">
        <is>
          <t>BALANCE, Shares at Sep. 30, 2020</t>
        </is>
      </c>
      <c r="C30" s="5" t="n">
        <v>41295000</v>
      </c>
    </row>
    <row r="31">
      <c r="A31" s="4" t="inlineStr">
        <is>
          <t>BALANCE at Dec. 31, 2020</t>
        </is>
      </c>
      <c r="B31" s="6" t="n">
        <v>58716</v>
      </c>
      <c r="C31" s="6" t="n">
        <v>41</v>
      </c>
      <c r="D31" s="5" t="n">
        <v>279905</v>
      </c>
      <c r="E31" s="5" t="n">
        <v>-221230</v>
      </c>
    </row>
    <row r="32">
      <c r="A32" s="4" t="inlineStr">
        <is>
          <t>BALANCE, Shares at Dec. 31, 2020</t>
        </is>
      </c>
      <c r="B32" s="5" t="n">
        <v>41232804</v>
      </c>
      <c r="C32" s="5" t="n">
        <v>41233000</v>
      </c>
    </row>
    <row r="33">
      <c r="A33" s="4" t="inlineStr">
        <is>
          <t>Non-cash compensation recognized on stock options and ESPP</t>
        </is>
      </c>
      <c r="B33" s="6" t="n">
        <v>61</v>
      </c>
      <c r="D33" s="5" t="n">
        <v>61</v>
      </c>
    </row>
    <row r="34">
      <c r="A34" s="4" t="inlineStr">
        <is>
          <t>Restricted stock grants, net of cancellations</t>
        </is>
      </c>
      <c r="B34" s="5" t="n">
        <v>3561</v>
      </c>
      <c r="C34" s="6" t="n">
        <v>1</v>
      </c>
      <c r="D34" s="5" t="n">
        <v>3560</v>
      </c>
    </row>
    <row r="35">
      <c r="A35" s="4" t="inlineStr">
        <is>
          <t>Restricted stock grants, net of cancellations, shares</t>
        </is>
      </c>
      <c r="C35" s="5" t="n">
        <v>1222000</v>
      </c>
    </row>
    <row r="36">
      <c r="A36" s="4" t="inlineStr">
        <is>
          <t>Cancellation of shares for payment of withholding tax</t>
        </is>
      </c>
      <c r="B36" s="5" t="n">
        <v>-1736</v>
      </c>
      <c r="D36" s="5" t="n">
        <v>-1736</v>
      </c>
    </row>
    <row r="37">
      <c r="A37" s="4" t="inlineStr">
        <is>
          <t>Cancellation of shares for payment of withholding tax, shares</t>
        </is>
      </c>
      <c r="C37" s="5" t="n">
        <v>-298000</v>
      </c>
    </row>
    <row r="38">
      <c r="A38" s="4" t="inlineStr">
        <is>
          <t>Employee stock purchase plan</t>
        </is>
      </c>
      <c r="B38" s="5" t="n">
        <v>37</v>
      </c>
      <c r="D38" s="5" t="n">
        <v>37</v>
      </c>
    </row>
    <row r="39">
      <c r="A39" s="4" t="inlineStr">
        <is>
          <t>Employee stock purchase plan, shares</t>
        </is>
      </c>
      <c r="C39" s="5" t="n">
        <v>10000</v>
      </c>
    </row>
    <row r="40">
      <c r="A40" s="4" t="inlineStr">
        <is>
          <t>Common shares issued in stock offering, net of offering costs</t>
        </is>
      </c>
      <c r="B40" s="5" t="n">
        <v>59711</v>
      </c>
      <c r="C40" s="6" t="n">
        <v>10</v>
      </c>
      <c r="D40" s="5" t="n">
        <v>59701</v>
      </c>
    </row>
    <row r="41">
      <c r="A41" s="4" t="inlineStr">
        <is>
          <t>Common shares issued in stock offering, net offering costs, shares</t>
        </is>
      </c>
      <c r="C41" s="5" t="n">
        <v>9521000</v>
      </c>
    </row>
    <row r="42">
      <c r="A42" s="4" t="inlineStr">
        <is>
          <t>Common shares issued in connection with Avast Family Safety Mobile Software acquisition, net</t>
        </is>
      </c>
      <c r="B42" s="5" t="n">
        <v>8381</v>
      </c>
      <c r="C42" s="6" t="n">
        <v>1</v>
      </c>
      <c r="D42" s="5" t="n">
        <v>8380</v>
      </c>
    </row>
    <row r="43">
      <c r="A43" s="4" t="inlineStr">
        <is>
          <t>Common shares issued in connection with Avast Family Safety Mobile acquisition, net, shares</t>
        </is>
      </c>
      <c r="C43" s="5" t="n">
        <v>1460000</v>
      </c>
    </row>
    <row r="44">
      <c r="A44" s="4" t="inlineStr">
        <is>
          <t>Exercise of common stock warrants</t>
        </is>
      </c>
      <c r="B44" s="5" t="n">
        <v>2066</v>
      </c>
      <c r="C44" s="6" t="n">
        <v>2</v>
      </c>
      <c r="D44" s="5" t="n">
        <v>2064</v>
      </c>
    </row>
    <row r="45">
      <c r="A45" s="4" t="inlineStr">
        <is>
          <t>Exercise of common stock warrants, shares</t>
        </is>
      </c>
      <c r="C45" s="5" t="n">
        <v>1408000</v>
      </c>
    </row>
    <row r="46">
      <c r="A46" s="4" t="inlineStr">
        <is>
          <t>Exercise of stock options</t>
        </is>
      </c>
      <c r="B46" s="5" t="n">
        <v>58</v>
      </c>
      <c r="D46" s="5" t="n">
        <v>58</v>
      </c>
    </row>
    <row r="47">
      <c r="A47" s="4" t="inlineStr">
        <is>
          <t>Exercise of stock options, shares</t>
        </is>
      </c>
      <c r="C47" s="5" t="n">
        <v>18000</v>
      </c>
    </row>
    <row r="48">
      <c r="A48" s="4" t="inlineStr">
        <is>
          <t>Net income (loss)</t>
        </is>
      </c>
      <c r="B48" s="5" t="n">
        <v>-27035</v>
      </c>
      <c r="E48" s="5" t="n">
        <v>-27035</v>
      </c>
    </row>
    <row r="49">
      <c r="A49" s="4" t="inlineStr">
        <is>
          <t>BALANCE at Sep. 30, 2021</t>
        </is>
      </c>
      <c r="B49" s="6" t="n">
        <v>103820</v>
      </c>
      <c r="C49" s="6" t="n">
        <v>55</v>
      </c>
      <c r="D49" s="5" t="n">
        <v>352030</v>
      </c>
      <c r="E49" s="5" t="n">
        <v>-248265</v>
      </c>
    </row>
    <row r="50">
      <c r="A50" s="4" t="inlineStr">
        <is>
          <t>BALANCE, Shares at Sep. 30, 2021</t>
        </is>
      </c>
      <c r="B50" s="5" t="n">
        <v>54573823</v>
      </c>
      <c r="C50" s="5" t="n">
        <v>54574000</v>
      </c>
    </row>
    <row r="51">
      <c r="A51" s="4" t="inlineStr">
        <is>
          <t>BALANCE at Jun. 30, 2021</t>
        </is>
      </c>
      <c r="B51" s="6" t="n">
        <v>119473</v>
      </c>
      <c r="C51" s="6" t="n">
        <v>54</v>
      </c>
      <c r="D51" s="5" t="n">
        <v>349077</v>
      </c>
      <c r="E51" s="5" t="n">
        <v>-229658</v>
      </c>
    </row>
    <row r="52">
      <c r="A52" s="4" t="inlineStr">
        <is>
          <t>BALANCE, Shares at Jun. 30, 2021</t>
        </is>
      </c>
      <c r="C52" s="5" t="n">
        <v>53576000</v>
      </c>
    </row>
    <row r="53">
      <c r="A53" s="4" t="inlineStr">
        <is>
          <t>Non-cash compensation recognized on stock options and ESPP</t>
        </is>
      </c>
      <c r="B53" s="5" t="n">
        <v>22</v>
      </c>
      <c r="D53" s="5" t="n">
        <v>22</v>
      </c>
    </row>
    <row r="54">
      <c r="A54" s="4" t="inlineStr">
        <is>
          <t>Restricted stock grants, net of cancellations</t>
        </is>
      </c>
      <c r="B54" s="5" t="n">
        <v>1305</v>
      </c>
      <c r="D54" s="5" t="n">
        <v>1305</v>
      </c>
    </row>
    <row r="55">
      <c r="A55" s="4" t="inlineStr">
        <is>
          <t>Restricted stock grants, net of cancellations, shares</t>
        </is>
      </c>
      <c r="C55" s="5" t="n">
        <v>152000</v>
      </c>
    </row>
    <row r="56">
      <c r="A56" s="4" t="inlineStr">
        <is>
          <t>Cancellation of shares for payment of withholding tax</t>
        </is>
      </c>
      <c r="B56" s="5" t="n">
        <v>-427</v>
      </c>
      <c r="D56" s="5" t="n">
        <v>-427</v>
      </c>
    </row>
    <row r="57">
      <c r="A57" s="4" t="inlineStr">
        <is>
          <t>Cancellation of shares for payment of withholding tax, shares</t>
        </is>
      </c>
      <c r="C57" s="5" t="n">
        <v>-86000</v>
      </c>
    </row>
    <row r="58">
      <c r="A58" s="4" t="inlineStr">
        <is>
          <t>Employee stock purchase plan</t>
        </is>
      </c>
      <c r="B58" s="5" t="n">
        <v>22</v>
      </c>
      <c r="D58" s="5" t="n">
        <v>22</v>
      </c>
    </row>
    <row r="59">
      <c r="A59" s="4" t="inlineStr">
        <is>
          <t>Employee stock purchase plan, shares</t>
        </is>
      </c>
      <c r="C59" s="5" t="n">
        <v>5000</v>
      </c>
    </row>
    <row r="60">
      <c r="A60" s="4" t="inlineStr">
        <is>
          <t>Exercise of common stock warrants</t>
        </is>
      </c>
      <c r="B60" s="5" t="n">
        <v>2025</v>
      </c>
      <c r="C60" s="6" t="n">
        <v>1</v>
      </c>
      <c r="D60" s="5" t="n">
        <v>2024</v>
      </c>
    </row>
    <row r="61">
      <c r="A61" s="4" t="inlineStr">
        <is>
          <t>Exercise of common stock warrants, shares</t>
        </is>
      </c>
      <c r="C61" s="5" t="n">
        <v>924000</v>
      </c>
    </row>
    <row r="62">
      <c r="A62" s="4" t="inlineStr">
        <is>
          <t>Exercise of stock options</t>
        </is>
      </c>
      <c r="B62" s="5" t="n">
        <v>7</v>
      </c>
      <c r="D62" s="5" t="n">
        <v>7</v>
      </c>
    </row>
    <row r="63">
      <c r="A63" s="4" t="inlineStr">
        <is>
          <t>Exercise of stock options, shares</t>
        </is>
      </c>
      <c r="C63" s="5" t="n">
        <v>3000</v>
      </c>
    </row>
    <row r="64">
      <c r="A64" s="4" t="inlineStr">
        <is>
          <t>Net income (loss)</t>
        </is>
      </c>
      <c r="B64" s="5" t="n">
        <v>-18607</v>
      </c>
      <c r="E64" s="5" t="n">
        <v>-18607</v>
      </c>
    </row>
    <row r="65">
      <c r="A65" s="4" t="inlineStr">
        <is>
          <t>BALANCE at Sep. 30, 2021</t>
        </is>
      </c>
      <c r="B65" s="6" t="n">
        <v>103820</v>
      </c>
      <c r="C65" s="6" t="n">
        <v>55</v>
      </c>
      <c r="D65" s="6" t="n">
        <v>352030</v>
      </c>
      <c r="E65" s="6" t="n">
        <v>-248265</v>
      </c>
    </row>
    <row r="66">
      <c r="A66" s="4" t="inlineStr">
        <is>
          <t>BALANCE, Shares at Sep. 30, 2021</t>
        </is>
      </c>
      <c r="B66" s="5" t="n">
        <v>54573823</v>
      </c>
      <c r="C66" s="5" t="n">
        <v>545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27035</v>
      </c>
      <c r="C4" s="6" t="n">
        <v>3585</v>
      </c>
    </row>
    <row r="5">
      <c r="A5" s="3" t="inlineStr">
        <is>
          <t>Adjustments to reconcile net (loss) income to net cash provided by operating activities:</t>
        </is>
      </c>
    </row>
    <row r="6">
      <c r="A6" s="4" t="inlineStr">
        <is>
          <t>Depreciation and amortization</t>
        </is>
      </c>
      <c r="B6" s="5" t="n">
        <v>8872</v>
      </c>
      <c r="C6" s="5" t="n">
        <v>2676</v>
      </c>
    </row>
    <row r="7">
      <c r="A7" s="4" t="inlineStr">
        <is>
          <t>Non-cash lease expense</t>
        </is>
      </c>
      <c r="B7" s="5" t="n">
        <v>819</v>
      </c>
      <c r="C7" s="5" t="n">
        <v>805</v>
      </c>
    </row>
    <row r="8">
      <c r="A8" s="4" t="inlineStr">
        <is>
          <t>Change in fair value of contingent consideration</t>
        </is>
      </c>
      <c r="B8" s="5" t="n">
        <v>12864</v>
      </c>
    </row>
    <row r="9">
      <c r="A9" s="4" t="inlineStr">
        <is>
          <t>Provision for doubtful accounts and other adjustments to accounts receivable</t>
        </is>
      </c>
      <c r="B9" s="5" t="n">
        <v>-3</v>
      </c>
      <c r="C9" s="5" t="n">
        <v>-59</v>
      </c>
    </row>
    <row r="10">
      <c r="A10" s="4" t="inlineStr">
        <is>
          <t>Provision for excess and obsolete inventory</t>
        </is>
      </c>
      <c r="B10" s="5" t="n">
        <v>-97</v>
      </c>
    </row>
    <row r="11">
      <c r="A11" s="4" t="inlineStr">
        <is>
          <t>Stock based compensation</t>
        </is>
      </c>
      <c r="B11" s="5" t="n">
        <v>3622</v>
      </c>
      <c r="C11" s="5" t="n">
        <v>2252</v>
      </c>
    </row>
    <row r="12">
      <c r="A12" s="3" t="inlineStr">
        <is>
          <t>Changes in operating accounts:</t>
        </is>
      </c>
    </row>
    <row r="13">
      <c r="A13" s="4" t="inlineStr">
        <is>
          <t>Accounts receivable</t>
        </is>
      </c>
      <c r="B13" s="5" t="n">
        <v>5951</v>
      </c>
      <c r="C13" s="5" t="n">
        <v>1159</v>
      </c>
    </row>
    <row r="14">
      <c r="A14" s="4" t="inlineStr">
        <is>
          <t>Prepaid expenses and other assets</t>
        </is>
      </c>
      <c r="B14" s="5" t="n">
        <v>-199</v>
      </c>
      <c r="C14" s="5" t="n">
        <v>-530</v>
      </c>
    </row>
    <row r="15">
      <c r="A15" s="4" t="inlineStr">
        <is>
          <t>Accounts payable and accrued liabilities</t>
        </is>
      </c>
      <c r="B15" s="5" t="n">
        <v>-1648</v>
      </c>
      <c r="C15" s="5" t="n">
        <v>-1785</v>
      </c>
    </row>
    <row r="16">
      <c r="A16" s="4" t="inlineStr">
        <is>
          <t>Deferred revenue</t>
        </is>
      </c>
      <c r="B16" s="5" t="n">
        <v>-871</v>
      </c>
      <c r="C16" s="5" t="n">
        <v>173</v>
      </c>
    </row>
    <row r="17">
      <c r="A17" s="4" t="inlineStr">
        <is>
          <t>Net cash provided by operating activities</t>
        </is>
      </c>
      <c r="B17" s="5" t="n">
        <v>2275</v>
      </c>
      <c r="C17" s="5" t="n">
        <v>8276</v>
      </c>
    </row>
    <row r="18">
      <c r="A18" s="3" t="inlineStr">
        <is>
          <t>Investing activities:</t>
        </is>
      </c>
    </row>
    <row r="19">
      <c r="A19" s="4" t="inlineStr">
        <is>
          <t>Acquisitions, net</t>
        </is>
      </c>
      <c r="B19" s="5" t="n">
        <v>-56865</v>
      </c>
      <c r="C19" s="5" t="n">
        <v>-13500</v>
      </c>
    </row>
    <row r="20">
      <c r="A20" s="4" t="inlineStr">
        <is>
          <t>Capital expenditures</t>
        </is>
      </c>
      <c r="B20" s="5" t="n">
        <v>-738</v>
      </c>
      <c r="C20" s="5" t="n">
        <v>-1212</v>
      </c>
    </row>
    <row r="21">
      <c r="A21" s="4" t="inlineStr">
        <is>
          <t>Other investing activities</t>
        </is>
      </c>
      <c r="B21" s="5" t="n">
        <v>74</v>
      </c>
      <c r="C21" s="5" t="n">
        <v>-193</v>
      </c>
    </row>
    <row r="22">
      <c r="A22" s="4" t="inlineStr">
        <is>
          <t>Net cash used in investing activities</t>
        </is>
      </c>
      <c r="B22" s="5" t="n">
        <v>-57529</v>
      </c>
      <c r="C22" s="5" t="n">
        <v>-14905</v>
      </c>
    </row>
    <row r="23">
      <c r="A23" s="3" t="inlineStr">
        <is>
          <t>Financing activities:</t>
        </is>
      </c>
    </row>
    <row r="24">
      <c r="A24" s="4" t="inlineStr">
        <is>
          <t>Proceeds from common stock offering, net of offering expenses</t>
        </is>
      </c>
      <c r="B24" s="5" t="n">
        <v>59711</v>
      </c>
    </row>
    <row r="25">
      <c r="A25" s="4" t="inlineStr">
        <is>
          <t>Proceeds from exercise of common stock warrants</t>
        </is>
      </c>
      <c r="B25" s="5" t="n">
        <v>2066</v>
      </c>
      <c r="C25" s="5" t="n">
        <v>4196</v>
      </c>
    </row>
    <row r="26">
      <c r="A26" s="4" t="inlineStr">
        <is>
          <t>Other financing activities</t>
        </is>
      </c>
      <c r="B26" s="5" t="n">
        <v>95</v>
      </c>
      <c r="C26" s="5" t="n">
        <v>37</v>
      </c>
    </row>
    <row r="27">
      <c r="A27" s="4" t="inlineStr">
        <is>
          <t>Net cash provided by financing activities</t>
        </is>
      </c>
      <c r="B27" s="5" t="n">
        <v>61872</v>
      </c>
      <c r="C27" s="5" t="n">
        <v>4233</v>
      </c>
    </row>
    <row r="28">
      <c r="A28" s="4" t="inlineStr">
        <is>
          <t>Net increase (decrease) in cash and cash equivalents</t>
        </is>
      </c>
      <c r="B28" s="5" t="n">
        <v>6618</v>
      </c>
      <c r="C28" s="5" t="n">
        <v>-2396</v>
      </c>
    </row>
    <row r="29">
      <c r="A29" s="4" t="inlineStr">
        <is>
          <t>Cash and cash equivalents, beginning of period</t>
        </is>
      </c>
      <c r="B29" s="5" t="n">
        <v>25754</v>
      </c>
      <c r="C29" s="5" t="n">
        <v>28268</v>
      </c>
    </row>
    <row r="30">
      <c r="A30" s="4" t="inlineStr">
        <is>
          <t>Cash and cash equivalents, end of period</t>
        </is>
      </c>
      <c r="B30" s="5" t="n">
        <v>32372</v>
      </c>
      <c r="C30" s="5" t="n">
        <v>25872</v>
      </c>
    </row>
    <row r="31">
      <c r="A31" s="3" t="inlineStr">
        <is>
          <t>Supplemental disclosures of cash flow information:</t>
        </is>
      </c>
    </row>
    <row r="32">
      <c r="A32" s="4" t="inlineStr">
        <is>
          <t>Cash paid for income taxes</t>
        </is>
      </c>
      <c r="B32" s="5" t="n">
        <v>102</v>
      </c>
      <c r="C32" s="6" t="n">
        <v>82</v>
      </c>
    </row>
    <row r="33">
      <c r="A33" s="4" t="inlineStr">
        <is>
          <t>Avast Family Safety Mobile Business [Member]</t>
        </is>
      </c>
    </row>
    <row r="34">
      <c r="A34" s="3" t="inlineStr">
        <is>
          <t>Supplemental disclosures of non-cash activities:</t>
        </is>
      </c>
    </row>
    <row r="35">
      <c r="A35" s="4" t="inlineStr">
        <is>
          <t>Issuance of common stock in connection with Avast Family Safety Mobile business acquisition</t>
        </is>
      </c>
      <c r="B35" s="6" t="n">
        <v>8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1. The Company Smith Micro Software, Inc. (“Smith Micro”, the “Company”, “we”, “us”, or “our”) develops software to simplify and enhance the mobile experience, providing solutions to some of the leading wireless and cable service providers around the world. From enabling the family digital lifestyle to providing powerful voice messaging capabilities, we strive to enrich today’s connected lifestyles while creating new opportunities to engage consumers via smartphones and consumer IoT devices. Our portfolio includes a wide range of products for creating, sharing and monetizing rich content, such as visual voice messaging, retail content display optimization and performance analytics on any product s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2. Accounting Policies Basis of Presentation The accompanying interim consolidated balance sheet as of September 30, 2021, and the related consolidated statements of operations, stockholders’ equity, and cash flows for the three and nine months ended September 30, 2021 and 2020,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GAAP”) have been omitted. In the opinion of management, the accompanying unaudited consolidated financial statements for the periods presented reflect all adjustments which are normal and recurring, and necessary to fairly state the financial position, results of operations, and cash flows of the Company. These unaudited consolidated financial statements should be read in conjunction with the audited financial statements included in our Annual Report on Form 10-K for the fiscal year ended December 31, 2020 filed with the SEC on March 8, 2021. Intercompany balances and transactions have been eliminated in consolidation. Operating results for the three and nine months ended September 30, 2021 are not necessarily indicative of the results that may be expected for any other interim period or for the fiscal year ending December 31, 2021. Impact of COVID-19 In March 2020, the World Health Organization categorized coronavirus disease 2019 (COVID-19) as a pandemic, and the President of the United States declared the COVID-19 outbreak a national emergency. We continue to monitor the spread of COVID-19 throughout the United States and other countries across the world. The duration and severity of its effects continue to be uncertain. While the response to the COVID-19 outbreak continues to rapidly evolve, it has led to stay-at-home orders and social distancing guidelines that have seriously disrupted, and continue to disrupt, activities in large segments of the economy. During the past six quarters, we saw a reduction in the number of SafePath® platform subscribers compared to March 2020 and customer decision delays regarding our ViewSpot® platform, which we believe were largely driven by the COVID-19 related economic slowdown.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As the impact of the COVID-19 pandemic on the economy and the Company’s operations continue to evolve, we will continue to monitor the impact on the Company’s operations and, if needed, postpone non-essential capital expenditures, reduce operating costs, and substantially reduce discretionary spending . Revenue Recognition In accordance with FASB ASC Topic No. 606, Revenue from Contracts with Customers, W e transfer software licenses to our customers on a royalty free, non-exclusive, non-transferrable, limited use basis during the term of the agreement. In some instances, we perform customization services to ensure the softwar 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Finally, we ratably recognize revenue over the contract period when customers pay in advance of our service delivery . In February 2020, we acquired certain assets from Circle Media Labs Inc. (“Circle”), encompassing its operator business,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 party hosting service provider without significant cost. We also provide significant services that are required by the customer to ensure they have the utility of th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In April 2021, as further discussed in Note 3, we acquired certain assets and liabilities from Avast plc (“Avast”). Acquired assets include the source code to Avast’s family safety mobile software solution and cloud-based services (a portion of which was acquired through a perpetual license grant), and its existing contracts for the solution with five customers. Each contract involves the grant of software licenses and provision of cloud-based services. We do not allow our customers to take possession of the software solution, and since the utility of the license comes from the cloud-based services that we provide, we consider the software license and the cloud-based services to be a single performance obligation. We also provide consulting services to develop customer-specified functionality that is generally not on our software development roadmap. We recognize revenue from our consulting services upon delivery and acceptance by the customer of our software enhancements and upgrades. For certain customers we provide maintenance and technology support services for which the customer eith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We receive upfront payments from customers from services to be provided under our ViewSpot contrac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As required by FASB ASC Topic No. 350, for goodwill and other intangibles impairment analysis, we utilize fair value measurements which are categorized within Level 3 of the fair value hierarchy . As required by FASB ASC Topic No. 805, we measure acquisition-related contingent consideration at fair value on a recurring basis and may include the use of significant unobservable inputs, and therefore, these instruments represent Level 3 measurements within the fair value hierarchy. The following table presents a reconciliation of the Company’s Level 3 financial liabilities related to contingent consideration that are measured at fair value on a recurring basis (unaudited, in thousands):
Balance at January 1, 2021
$
—
Contingent consideration
1,136
Change in fair value of contingent consideration
12,864
Contingent consideration payments
(338
)
Balance at September 30, 2021
$
13,662
During the nine months ended September 30, 2021, the Company recorded an increase in the fair value of the contingent consideration of $12.9 million and reported such increase in operating expenses. See Note 3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On April 16, 2021, the Company acquired substantially all the assets and assumed certain specified liabilities related to Avast’s and its subsidiaries’ family safety mobile software business (the “Family Safety Mobile Business”), including all of the outstanding membership interests of Location Labs, LLC, pursuant to a Membership Interest and Asset Purchase Agreement (the “Purchase Agreement”). The following table summarizes the consideration paid for the acquisition of the Family Safety Mobile Business (unaudited, in thousands):
Fair value of assets acquired
$
75,132
Fair value of liabilities assumed
2,399
Total purchase price
$
72,733
Components of purchase price:
Cash
$
63,216
Common stock
8,381
Contingent consideration
1,136
Total purchase price
$
72,733
The Company’s preliminary allocation of the purchase price is summarized as follows (unaudited, in thousands):
Assets:
Cash
$
6,351
Accounts receivable
6,225
Prepaid expenses
513
Fixed assets
1,218
Intangible assets
33,500
Goodwill
27,325
Total assets
$
75,132
Liabilities:
Accounts payable
$
392
Accrued payroll and benefits
1,693
Accrued expenses
314
Total liabilities
2,399
Total purchase price
$
72,733
The purchase price allocation presented above has been prepared on a preliminary basis, and changes to the preliminary purchase price allocations may occur as additional information concerning asset and liability valuations are finalized. The Purchase Agreemen t included an earn-out provision that provided for additional future payments to Avast aggregating up to $ 14.0 million. A pproximately $ 1.1 million of the earn-out consideration was included in the orig inal purchase price allocation. During the third quarter of 2021, the Company recorded the remaining $ 12.9 millio n as a charge to operating expenses due to a contract extension becoming probable with a given customer designated in the earn-out provision, resulting in an increase in the contingent consideration due to Avast. A pproximately $ 13.7 million in contingent consideration was included within “ other accrued liabilities ” in the accompan ying consolidated balance sheet as of September 30, 2021. In November 2021, the remainder of the earn-out was earned and paid in full and no further earn-out payments will be due in the future . The goodwill recognized is attributable primarily to expected synergies and the assembled workforce of the Family Safety Mobile Business. None of the goodwill is expected to be deductible for income tax purposes. Approximately $13.0 million in revenues and $3.8 million in cost of revenues from the Family Safety Mobile Business are included in the consolidated statement of operations for the period from April 16, 2021 through September 30, 2021. Unaudited pro forma results of operations for the three and nine months ended September 30, 2021 and 2020 are included below as if the acquisition of the Family Safety Mobile business occurred on January 1, 2020. This summary of the unaudited pro forma results of operations is not necessarily indicative of what the Company’s results of operations would have been had the Family Safety Mobile Business been acquired at the beginning of 2020, nor does it purport to represent results of operations for any future periods.
For the Three Months Ended September 30,
For the Nine Months Ended September 30,
2021
2020
2021
2020
(unaudited, in thousands, except per share amounts)
(unaudited, in thousands, except per share amounts)
Revenues
$
16,443
$
21,781
$
52,975
$
66,340
Net (loss) income
(5,493
)
(684
)
(13,648
)
551
(Loss) earnings per share:
Basic
$
(0.10
)
$
(0.01
)
$
(0.26
)
$
0.01
Diluted
$
(0.10
)
$
(0.01
)
$
(0.26
)
$
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0:53Z</dcterms:created>
  <dcterms:modified xmlns:dcterms="http://purl.org/dc/terms/" xmlns:xsi="http://www.w3.org/2001/XMLSchema-instance" xsi:type="dcterms:W3CDTF">2021-11-12T21:00:53Z</dcterms:modified>
</cp:coreProperties>
</file>